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
   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Trading Symbol</t>
        </is>
      </c>
      <c r="B9" s="4" t="inlineStr">
        <is>
          <t>nlfiv</t>
        </is>
      </c>
    </row>
    <row r="10">
      <c r="A10" s="4" t="inlineStr">
        <is>
          <t>Document Period End Date</t>
        </is>
      </c>
      <c r="B10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Integ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
   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rading Symbol</t>
        </is>
      </c>
      <c r="B10" s="4" t="inlineStr">
        <is>
          <t>nlfiv</t>
        </is>
      </c>
    </row>
    <row r="11">
      <c r="A11" s="4" t="inlineStr">
        <is>
          <t>Inspire Global Hope ETF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Inspire
Global Hope ETF</t>
        </is>
      </c>
    </row>
    <row r="14">
      <c r="A14" s="4" t="inlineStr">
        <is>
          <t>Class Name</t>
        </is>
      </c>
      <c r="B14" s="4" t="inlineStr">
        <is>
          <t>Inspire
Global Hope ETF</t>
        </is>
      </c>
    </row>
    <row r="15">
      <c r="A15" s="4" t="inlineStr">
        <is>
          <t>Trading Symbol</t>
        </is>
      </c>
      <c r="B15" s="4" t="inlineStr">
        <is>
          <t>BLES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 contains important information about Inspire Global Hope ETF for the period of December 1, 2023 to May
31, 2024</t>
        </is>
      </c>
    </row>
    <row r="17">
      <c r="A17" s="4" t="inlineStr">
        <is>
          <t>Shareholder Report Annual or Semi-Annual</t>
        </is>
      </c>
      <c r="B17" s="4" t="inlineStr">
        <is>
          <t>Semi-Annual
   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inspireetf.com 1-877-658-9473</t>
        </is>
      </c>
    </row>
    <row r="19">
      <c r="A19" s="4" t="inlineStr">
        <is>
          <t>Additional Information Phone Number</t>
        </is>
      </c>
      <c r="B19" s="4" t="inlineStr">
        <is>
          <t>1-877-658-9473</t>
        </is>
      </c>
    </row>
    <row r="20">
      <c r="A20" s="4" t="inlineStr">
        <is>
          <t>Additional Information Website</t>
        </is>
      </c>
      <c r="B20" s="4" t="inlineStr">
        <is>
          <t>www.inspireetf.com</t>
        </is>
      </c>
    </row>
    <row r="21">
      <c r="A21" s="4" t="inlineStr">
        <is>
          <t>Expenses [Text Block]</t>
        </is>
      </c>
      <c r="B21" s="4" t="inlineStr">
        <is>
          <t>What
were the Funds costs for the last six months?
(based
on a hypothetical $10,000 investment)
Fund
Name Costs
of a $10,000 investment Costs
paid as a percentage of a $10,000 investment
Inspire
Global Hope ETF $26 0.52%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52</v>
      </c>
    </row>
    <row r="24">
      <c r="A24" s="4" t="inlineStr">
        <is>
          <t>Performance Past Does Not Indicate Future [Text]</t>
        </is>
      </c>
      <c r="B24" s="4" t="inlineStr">
        <is>
          <t>The
Fund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How
has the Fund performed since inception?
Inspire Global Hope ETF Inspire Global Hope Index S&amp;P Global 1200 Index
27-02-2017 10000 10000 10000
31-05-2017 10408 10461 10494
31-05-2018 11488 11565 11793
31-05-2019 11150 11448 11815
31-05-2020 10979 11135 12626
31-05-2021 17169 17304 17870
31-05-2022 16061 16310 17127
31-05-2023 15496 15880 17530
31-05-2024 18542 19132 21911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
Annual Total Returns
6
months 1
Year 5
years Since Inception (2/27/2017)
Inspire
Global Hope ETF - NAV 12.41% 19.66% 10.71% 8.88%
Inspire
Global Hope ETF - Market Price 12.63% 19.81% 10.68% 8.93%
Inspire
Global Hope Index 12.96% 20.48% 10.82% 9.36%
S&amp;P
Global 1200 ® 15.25% 24.99% 13.15% 11.42%
The
Funds past performance is not a good predictor of how the Fund will perform in the future. The graph and table do not reflect the deduction
of taxes that a shareholder would pay on fund distributions or redemption of fund shares. 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
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107944767</v>
      </c>
    </row>
    <row r="29">
      <c r="A29" s="4" t="inlineStr">
        <is>
          <t>Holdings Count | Integer</t>
        </is>
      </c>
      <c r="B29" s="7" t="n">
        <v>405</v>
      </c>
    </row>
    <row r="30">
      <c r="A30" s="4" t="inlineStr">
        <is>
          <t>Advisory Fees Paid, Amount</t>
        </is>
      </c>
      <c r="B30" s="5" t="n">
        <v>232654</v>
      </c>
    </row>
    <row r="31">
      <c r="A31" s="4" t="inlineStr">
        <is>
          <t>Investment Company, Portfolio Turnover</t>
        </is>
      </c>
      <c r="B31" s="8" t="n">
        <v>0.24</v>
      </c>
    </row>
    <row r="32">
      <c r="A32" s="4" t="inlineStr">
        <is>
          <t>Additional Fund Statistics [Text Block]</t>
        </is>
      </c>
      <c r="B32" s="4" t="inlineStr">
        <is>
          <t>Fund
Statistics
Net
Assets $107,944,767
Number
of Portfolio Holdings 405
Advisory
Fee $232,654
Portfolio Turnover 24%</t>
        </is>
      </c>
    </row>
    <row r="33">
      <c r="A33" s="4" t="inlineStr">
        <is>
          <t>Holdings [Text Block]</t>
        </is>
      </c>
      <c r="B33" s="4" t="inlineStr">
        <is>
          <t>Asset
Weighting (% of total investments)
Common Stocks 92.9%
Money Market Funds 1.2%
Preferred Stocks 0.2%
REIT 5.7%
Top
10 Holdings (% of net assets)
Holding
Name %
of Net
Fidelity
Government Portfolio - Institutional Class, Institutional 1.2%
Corpay,
Inc. 0.6%
First
Solar, Inc. 0.4%
Chandra
Asri Petrochemical Tbk P.T. 0.4%
BIM
Birlesik Magazalar A/S 0.3%
Solvay
S.A. 0.3%
Mahindra
&amp; Mahindra Ltd. 0.3%
Hang
Seng Bank Ltd. 0.3%
Teradyne,
Inc. 0.3%
Sprouts
Farmers Market, Inc. 0.3%</t>
        </is>
      </c>
    </row>
    <row r="34">
      <c r="A34" s="4" t="inlineStr">
        <is>
          <t>Largest Holdings [Text Block]</t>
        </is>
      </c>
      <c r="B34" s="4" t="inlineStr">
        <is>
          <t>Top
10 Holdings (% of net assets)
Holding
Name %
of Net
Fidelity
Government Portfolio - Institutional Class, Institutional 1.2%
Corpay,
Inc. 0.6%
First
Solar, Inc. 0.4%
Chandra
Asri Petrochemical Tbk P.T. 0.4%
BIM
Birlesik Magazalar A/S 0.3%
Solvay
S.A. 0.3%
Mahindra
&amp; Mahindra Ltd. 0.3%
Hang
Seng Bank Ltd. 0.3%
Teradyne,
Inc. 0.3%
Sprouts
Farmers Market, Inc. 0.3%</t>
        </is>
      </c>
    </row>
    <row r="35">
      <c r="A35" s="4" t="inlineStr">
        <is>
          <t>Material Fund Change [Text Block]</t>
        </is>
      </c>
      <c r="B35" s="4" t="inlineStr">
        <is>
          <t>Material
Fund Changes
No
material changes occurred during the period ended May 31, 2024.</t>
        </is>
      </c>
    </row>
    <row r="36">
      <c r="A36" s="4" t="inlineStr">
        <is>
          <t>Inspire Small/Mid Cap ETF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Inspire
Small/Mid Cap ETF</t>
        </is>
      </c>
    </row>
    <row r="39">
      <c r="A39" s="4" t="inlineStr">
        <is>
          <t>Class Name</t>
        </is>
      </c>
      <c r="B39" s="4" t="inlineStr">
        <is>
          <t>Inspire
Small/Mid Cap ETF</t>
        </is>
      </c>
    </row>
    <row r="40">
      <c r="A40" s="4" t="inlineStr">
        <is>
          <t>Trading Symbol</t>
        </is>
      </c>
      <c r="B40" s="4" t="inlineStr">
        <is>
          <t>ISMD</t>
        </is>
      </c>
    </row>
    <row r="41">
      <c r="A41" s="4" t="inlineStr">
        <is>
          <t>Annual or Semi-Annual Statement [Text Block]</t>
        </is>
      </c>
      <c r="B41" s="4" t="inlineStr">
        <is>
          <t>This
semi-annual shareholder report contains important information about Inspire Small/Mid Cap ETF for the period of December 1, 2023 to May
31, 2024.</t>
        </is>
      </c>
    </row>
    <row r="42">
      <c r="A42" s="4" t="inlineStr">
        <is>
          <t>Shareholder Report Annual or Semi-Annual</t>
        </is>
      </c>
      <c r="B42" s="4" t="inlineStr">
        <is>
          <t>Semi-Annual
   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inspireetf.com 1-877-658-9473</t>
        </is>
      </c>
    </row>
    <row r="44">
      <c r="A44" s="4" t="inlineStr">
        <is>
          <t>Additional Information Phone Number</t>
        </is>
      </c>
      <c r="B44" s="4" t="inlineStr">
        <is>
          <t>1-877-658-9473</t>
        </is>
      </c>
    </row>
    <row r="45">
      <c r="A45" s="4" t="inlineStr">
        <is>
          <t>Additional Information Website</t>
        </is>
      </c>
      <c r="B45" s="4" t="inlineStr">
        <is>
          <t>www.inspireetf.com</t>
        </is>
      </c>
    </row>
    <row r="46">
      <c r="A46" s="4" t="inlineStr">
        <is>
          <t>Expenses [Text Block]</t>
        </is>
      </c>
      <c r="B46" s="4" t="inlineStr">
        <is>
          <t>What
were the Funds costs for the last six months?
(based
on a hypothetical $10,000 investment)
Fund
Name Costs
of a $10,000 investment Costs
paid as a percentage of a $10,000 investment
Inspire
Small/Mid Cap ETF $25 0.49%</t>
        </is>
      </c>
    </row>
    <row r="47">
      <c r="A47" s="4" t="inlineStr">
        <is>
          <t>Expenses Paid, Amount</t>
        </is>
      </c>
      <c r="B47" s="5" t="n">
        <v>25</v>
      </c>
    </row>
    <row r="48">
      <c r="A48" s="4" t="inlineStr">
        <is>
          <t>Expense Ratio, Percent</t>
        </is>
      </c>
      <c r="B48" s="6" t="n">
        <v>0.0049</v>
      </c>
    </row>
    <row r="49">
      <c r="A49" s="4" t="inlineStr">
        <is>
          <t>Performance Past Does Not Indicate Future [Text]</t>
        </is>
      </c>
      <c r="B49" s="4" t="inlineStr">
        <is>
          <t>The
Funds past performance is not a good predictor of how the Fund will perform in the future.</t>
        </is>
      </c>
    </row>
    <row r="50">
      <c r="A50" s="4" t="inlineStr">
        <is>
          <t>Line Graph [Table Text Block]</t>
        </is>
      </c>
      <c r="B50" s="4" t="inlineStr">
        <is>
          <t>How
has the Fund performed since inception?</t>
        </is>
      </c>
    </row>
    <row r="51">
      <c r="A51" s="4" t="inlineStr">
        <is>
          <t>Average Annual Return [Table Text Block]</t>
        </is>
      </c>
      <c r="B51" s="4" t="inlineStr">
        <is>
          <t xml:space="preserve">6
months 1
Year 5
years Since Inception (2/27/2017)
Inspire
Small/Mid Cap ETF - NAV 14.56% 20.71% 10.38% 7.76%
Inspire
Small/Mid Cap ETF - Market Price 15.23% 21.13% 10.47% 7.82%
Inspire
Small/MidCap Impact Index 14.93% 21.42% 11.92% 8.91%
Russell
2000 ® 15.23% 20.12% 8.61% 6.89%
S&amp;P
SmallCap 600 ® 12.20% 16.44% 10.67% 7.52%
The
Funds past performance is not a good predictor of how the Fund will perform in the future. The graph and table do not reflect the deduction
of taxes that a shareholder would pay on fund distributions or redemption of fund shares. 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
of taxes that a shareholder would pay on fund distributions or redemption of fund shares.</t>
        </is>
      </c>
    </row>
    <row r="53">
      <c r="A53" s="4" t="inlineStr">
        <is>
          <t>Additional Fund Statistics [Text Block]</t>
        </is>
      </c>
      <c r="B53" s="4" t="inlineStr">
        <is>
          <t>Fund
Statistics
Net
Assets $185,400,938
Number
of Portfolio Holdings 503
Advisory
Fee $267,408
Portfolio Turnover 19%</t>
        </is>
      </c>
    </row>
    <row r="54">
      <c r="A54" s="4" t="inlineStr">
        <is>
          <t>Holdings [Text Block]</t>
        </is>
      </c>
      <c r="B54" s="4" t="inlineStr">
        <is>
          <t>Asset
Weighting (% of total investments)
Business Development Companies 0.6%
Common Stocks 88.3%
Money Market Funds 2.0%
REIT 9.1%
Top
10 Holdings (% of net assets)
Holding
Name %
of Net Assets
Fidelity
Government Portfolio - Institutional Class 2.1%
Deciphera
Pharmaceuticals, Inc. 0.3%
Coeur
Mining, Inc. 0.3%
Ameresco,
Inc. 0.3%
Blue
Bird Corporation 0.3%
ADMA
Biologics, Inc. 0.3%
Benchmark
Electronics, Inc. 0.3%
Semtech
Corporation 0.3%
EchoStar
Corporation 0.3%
Pulse
Biosciences, Inc. 0.3%</t>
        </is>
      </c>
    </row>
    <row r="55">
      <c r="A55" s="4" t="inlineStr">
        <is>
          <t>Largest Holdings [Text Block]</t>
        </is>
      </c>
      <c r="B55" s="4" t="inlineStr">
        <is>
          <t>Top
10 Holdings (% of net assets)
Holding
Name %
of Net Assets
Fidelity
Government Portfolio - Institutional Class 2.1%
Deciphera
Pharmaceuticals, Inc. 0.3%
Coeur
Mining, Inc. 0.3%
Ameresco,
Inc. 0.3%
Blue
Bird Corporation 0.3%
ADMA
Biologics, Inc. 0.3%
Benchmark
Electronics, Inc. 0.3%
Semtech
Corporation 0.3%
EchoStar
Corporation 0.3%
Pulse
Biosciences, Inc. 0.3%</t>
        </is>
      </c>
    </row>
    <row r="56">
      <c r="A56" s="4" t="inlineStr">
        <is>
          <t>Material Fund Change [Text Block]</t>
        </is>
      </c>
      <c r="B56" s="4" t="inlineStr">
        <is>
          <t>Material
Fund Changes
No
material changes occurred during the period ended May 31, 2024.</t>
        </is>
      </c>
    </row>
    <row r="57">
      <c r="A57" s="4" t="inlineStr">
        <is>
          <t>Inspire Corporate Bond ETF</t>
        </is>
      </c>
      <c r="B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Inspire Corporate Bond ETF</t>
        </is>
      </c>
    </row>
    <row r="60">
      <c r="A60" s="4" t="inlineStr">
        <is>
          <t>Class Name</t>
        </is>
      </c>
      <c r="B60" s="4" t="inlineStr">
        <is>
          <t>Inspire Corporate Bond ETF</t>
        </is>
      </c>
    </row>
    <row r="61">
      <c r="A61" s="4" t="inlineStr">
        <is>
          <t>Trading Symbol</t>
        </is>
      </c>
      <c r="B61" s="4" t="inlineStr">
        <is>
          <t>IBD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 contains important information about Inspire Corporate Bond ETF for the period of December 1, 2023 to May 31, 2024.</t>
        </is>
      </c>
    </row>
    <row r="63">
      <c r="A63" s="4" t="inlineStr">
        <is>
          <t>Shareholder Report Annual or Semi-Annual</t>
        </is>
      </c>
      <c r="B63" s="4" t="inlineStr">
        <is>
          <t>Semi-Annual
   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www.inspireetf.com 1-877-658-9473</t>
        </is>
      </c>
    </row>
    <row r="65">
      <c r="A65" s="4" t="inlineStr">
        <is>
          <t>Additional Information Phone Number</t>
        </is>
      </c>
      <c r="B65" s="4" t="inlineStr">
        <is>
          <t>1-877-658-9473</t>
        </is>
      </c>
    </row>
    <row r="66">
      <c r="A66" s="4" t="inlineStr">
        <is>
          <t>Additional Information Website</t>
        </is>
      </c>
      <c r="B66" s="4" t="inlineStr">
        <is>
          <t>www.inspireetf.com</t>
        </is>
      </c>
    </row>
    <row r="67">
      <c r="A67" s="4" t="inlineStr">
        <is>
          <t>Expenses [Text Block]</t>
        </is>
      </c>
      <c r="B67" s="4" t="inlineStr">
        <is>
          <t>What
were the Funds costs for the last six months?
(based
on a hypothetical $10,000 investment)</t>
        </is>
      </c>
    </row>
    <row r="68">
      <c r="A68" s="4" t="inlineStr">
        <is>
          <t>Expenses Paid, Amount</t>
        </is>
      </c>
      <c r="B68" s="5" t="n">
        <v>23</v>
      </c>
    </row>
    <row r="69">
      <c r="A69" s="4" t="inlineStr">
        <is>
          <t>Expense Ratio, Percent</t>
        </is>
      </c>
      <c r="B69" s="6" t="n">
        <v>0.0045</v>
      </c>
    </row>
    <row r="70">
      <c r="A70" s="4" t="inlineStr">
        <is>
          <t>Performance Past Does Not Indicate Future [Text]</t>
        </is>
      </c>
      <c r="B70" s="4" t="inlineStr">
        <is>
          <t>The
Funds past performance is not a good predictor of how the Fund will perform in the future.</t>
        </is>
      </c>
    </row>
    <row r="71">
      <c r="A71" s="4" t="inlineStr">
        <is>
          <t>Line Graph [Table Text Block]</t>
        </is>
      </c>
      <c r="B71" s="4" t="inlineStr">
        <is>
          <t>How
has the Fund performed since inception?
Inspire Corporate Bond ETF - NAV Inspire Corp. Bond Impact Index Bloomberg Intermediate Corporate Index Bloomberg U.S. Intermediate Credit Index
10-07-2017 10000 10000 10000 10000
31-05-2018 9,925 10,011 9,983 9,982
31-05-2019 10,490 10,680 10,644 10,629
31-05-2020 11,022 11,588 11,410 11,377
31-05-2021 11,301 12,151 11,849 11,759
31-05-2022 10,428 11,237 10,989 10,937
31-05-2023 10,400 11,245 10,992 10,936
31-05-2024 10830 11827 11540 11438</t>
        </is>
      </c>
    </row>
    <row r="72">
      <c r="A72" s="4" t="inlineStr">
        <is>
          <t>Average Annual Return [Table Text Block]</t>
        </is>
      </c>
      <c r="B72" s="4" t="inlineStr">
        <is>
          <t>Average
Annual Total Returns
6
months 1
Year 5
years Since Inception (7/10/2017)
Inspire
Corporate Bond ETF - NAV 2.80% 4.13% 0.64% 1.16%
Inspire
Corporate Bond ETF - Market Price 3.38% 4.62% 0.71% 1.22%
Bloomberg
Intermediate Corporate Index 3.15% 4.99% 1.63% 2.10%
Bloomberg
U.S. Aggregate Bond Index 2.12% 1.31% -0.17% 0.77%
The
Funds past performance is not a good predictor of how the Fund will perform in the future. The graph and table do not reflect the
deduction of taxes that a shareholder would pay on fund distributions or redemption of fund shares.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
deduction of taxes that a shareholder would pay on fund distributions or redemption of fund shares.</t>
        </is>
      </c>
    </row>
    <row r="74">
      <c r="A74" s="4" t="inlineStr">
        <is>
          <t>Net Assets</t>
        </is>
      </c>
      <c r="B74" s="5" t="n">
        <v>308731416</v>
      </c>
    </row>
    <row r="75">
      <c r="A75" s="4" t="inlineStr">
        <is>
          <t>Holdings Count | Integer</t>
        </is>
      </c>
      <c r="B75" s="7" t="n">
        <v>251</v>
      </c>
    </row>
    <row r="76">
      <c r="A76" s="4" t="inlineStr">
        <is>
          <t>Advisory Fees Paid, Amount</t>
        </is>
      </c>
      <c r="B76" s="5" t="n">
        <v>388228</v>
      </c>
    </row>
    <row r="77">
      <c r="A77" s="4" t="inlineStr">
        <is>
          <t>Investment Company, Portfolio Turnover</t>
        </is>
      </c>
      <c r="B77" s="8" t="n">
        <v>0.15</v>
      </c>
    </row>
    <row r="78">
      <c r="A78" s="4" t="inlineStr">
        <is>
          <t>Additional Fund Statistics [Text Block]</t>
        </is>
      </c>
      <c r="B78" s="4" t="inlineStr">
        <is>
          <t>Fund
Statistics
Net
Assets $308,731,416
Number
of Portfolio Holdings 251
Advisory
Fee $388,228
Portfolio Turnover 15%</t>
        </is>
      </c>
    </row>
    <row r="79">
      <c r="A79" s="4" t="inlineStr">
        <is>
          <t>Holdings [Text Block]</t>
        </is>
      </c>
      <c r="B79" s="4" t="inlineStr">
        <is>
          <t>Asset
Weighting (% of total investments)
Corporate Bonds 100.0%
Money Market Funds 0.0%
Top
10 Holdings (% of net assets)
Holding
Name %
of Net Assets
Devon Energy Corporation 1.4%
Trimble, Inc. 1.3%
Alexandria Real Estate Equities, Inc. 1.3%
Loews Corporation 1.3%
Valero Energy Corporation 1.3%
Arch Capital Finance, LLC 1.3%
Amphenol Corporation 1.3%
Cboe Global Markets, Inc. 1.3%
Dollar General Corporation 1.3%
AutoZone, Inc. 1.3%</t>
        </is>
      </c>
    </row>
    <row r="80">
      <c r="A80" s="4" t="inlineStr">
        <is>
          <t>Largest Holdings [Text Block]</t>
        </is>
      </c>
      <c r="B80" s="4" t="inlineStr">
        <is>
          <t>Top
10 Holdings (% of net assets)
Holding
Name %
of Net Assets
Devon Energy Corporation 1.4%
Trimble, Inc. 1.3%
Alexandria Real Estate Equities, Inc. 1.3%
Loews Corporation 1.3%
Valero Energy Corporation 1.3%
Arch Capital Finance, LLC 1.3%
Amphenol Corporation 1.3%
Cboe Global Markets, Inc. 1.3%
Dollar General Corporation 1.3%
AutoZone, Inc. 1.3%</t>
        </is>
      </c>
    </row>
    <row r="81">
      <c r="A81" s="4" t="inlineStr">
        <is>
          <t>Material Fund Change [Text Block]</t>
        </is>
      </c>
      <c r="B81" s="4" t="inlineStr">
        <is>
          <t>Material
Fund Changes
No
material changes occurred during the period ended May 31, 2024.</t>
        </is>
      </c>
    </row>
    <row r="82">
      <c r="A82" s="4" t="inlineStr">
        <is>
          <t>Inspire 100 ETF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spire
    100 ETF</t>
        </is>
      </c>
    </row>
    <row r="85">
      <c r="A85" s="4" t="inlineStr">
        <is>
          <t>Class Name</t>
        </is>
      </c>
      <c r="B85" s="4" t="inlineStr">
        <is>
          <t>Inspire
    100 ETF</t>
        </is>
      </c>
    </row>
    <row r="86">
      <c r="A86" s="4" t="inlineStr">
        <is>
          <t>Trading Symbol</t>
        </is>
      </c>
      <c r="B86" s="4" t="inlineStr">
        <is>
          <t>BIBL</t>
        </is>
      </c>
    </row>
    <row r="87">
      <c r="A87" s="4" t="inlineStr">
        <is>
          <t>Annual or Semi-Annual Statement [Text Block]</t>
        </is>
      </c>
      <c r="B87" s="4" t="inlineStr">
        <is>
          <t>This
    semi-annual shareholder report contains important information about Inspire 100 ETF for the period of December 1, 2023 to May 31,
    2024.</t>
        </is>
      </c>
    </row>
    <row r="88">
      <c r="A88" s="4" t="inlineStr">
        <is>
          <t>Shareholder Report Annual or Semi-Annual</t>
        </is>
      </c>
      <c r="B88" s="4" t="inlineStr">
        <is>
          <t>Semi-Annual
   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www.inspireetf.com 1-877-658-9473</t>
        </is>
      </c>
    </row>
    <row r="90">
      <c r="A90" s="4" t="inlineStr">
        <is>
          <t>Additional Information Phone Number</t>
        </is>
      </c>
      <c r="B90" s="4" t="inlineStr">
        <is>
          <t>1-877-658-9473</t>
        </is>
      </c>
    </row>
    <row r="91">
      <c r="A91" s="4" t="inlineStr">
        <is>
          <t>Additional Information Website</t>
        </is>
      </c>
      <c r="B91" s="4" t="inlineStr">
        <is>
          <t>www.inspireetf.com</t>
        </is>
      </c>
    </row>
    <row r="92">
      <c r="A92" s="4" t="inlineStr">
        <is>
          <t>Expenses [Text Block]</t>
        </is>
      </c>
      <c r="B92" s="4" t="inlineStr">
        <is>
          <t>What
were the Funds costs for the last six months?
(based
on a hypothetical $10,000 investment)
Fund
Name Costs
of a $10,000 investment Costs
paid as a percentage of a $10,000 investment
Inspire
100 ETF $18 0.35%</t>
        </is>
      </c>
    </row>
    <row r="93">
      <c r="A93" s="4" t="inlineStr">
        <is>
          <t>Expenses Paid, Amount</t>
        </is>
      </c>
      <c r="B93" s="5" t="n">
        <v>18</v>
      </c>
    </row>
    <row r="94">
      <c r="A94" s="4" t="inlineStr">
        <is>
          <t>Expense Ratio, Percent</t>
        </is>
      </c>
      <c r="B94" s="6" t="n">
        <v>0.0035</v>
      </c>
    </row>
    <row r="95">
      <c r="A95" s="4" t="inlineStr">
        <is>
          <t>Performance Past Does Not Indicate Future [Text]</t>
        </is>
      </c>
      <c r="B95" s="4" t="inlineStr">
        <is>
          <t>The
Funds past performance is not a good predictor of how the Fund will perform in the future.</t>
        </is>
      </c>
    </row>
    <row r="96">
      <c r="A96" s="4" t="inlineStr">
        <is>
          <t>Line Graph [Table Text Block]</t>
        </is>
      </c>
      <c r="B96" s="4" t="inlineStr">
        <is>
          <t>How
has the Fund performed since inception?
Inspire 100 ETF - NAV Inspire 100 Index S&amp;P 500® Index
30-10-2017 10000 10000 10000
31-05-2018 10,707 10,758 10,642
31-05-2019 10,626 10,742 11,045
31-05-2020 12,398 12,477 12,463
31-05-2021 17,602 18,230 17,488
31-05-2022 16,200 16,872 17,435
31-05-2023 15,461 16,178 17,945
31-05-2024 19243 20230 23003</t>
        </is>
      </c>
    </row>
    <row r="97">
      <c r="A97" s="4" t="inlineStr">
        <is>
          <t>Average Annual Return [Table Text Block]</t>
        </is>
      </c>
      <c r="B97" s="4" t="inlineStr">
        <is>
          <t>Average
Annual Total Returns
6
months 1
Year 5
years Since Inception (10/30/2017)
Inspire
100 ETF - NAV 15.99% 24.46% 12.61% 10.45%
Inspire
100 ETF - Market Price 15.93% 24.24% 12.57% 10.44%
Inspire
100 Index 16.31% 25.05% 13.50% 11.30%
S&amp;P
500 ® 16.35% 28.19% 15.80% 13.49%
The
Funds past performance is not a good predictor of how the Fund will perform in the future. The graph and table do not reflect the
deduction of taxes that a shareholder would pay on fund distributions or redemption of fund shares.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
deduction of taxes that a shareholder would pay on fund distributions or redemption of fund shares.</t>
        </is>
      </c>
    </row>
    <row r="99">
      <c r="A99" s="4" t="inlineStr">
        <is>
          <t>Net Assets</t>
        </is>
      </c>
      <c r="B99" s="5" t="n">
        <v>318208934</v>
      </c>
    </row>
    <row r="100">
      <c r="A100" s="4" t="inlineStr">
        <is>
          <t>Holdings Count | Integer</t>
        </is>
      </c>
      <c r="B100" s="7" t="n">
        <v>101</v>
      </c>
    </row>
    <row r="101">
      <c r="A101" s="4" t="inlineStr">
        <is>
          <t>Advisory Fees Paid, Amount</t>
        </is>
      </c>
      <c r="B101" s="5" t="n">
        <v>404227</v>
      </c>
    </row>
    <row r="102">
      <c r="A102" s="4" t="inlineStr">
        <is>
          <t>Investment Company, Portfolio Turnover</t>
        </is>
      </c>
      <c r="B102" s="8" t="n">
        <v>0.18</v>
      </c>
    </row>
    <row r="103">
      <c r="A103" s="4" t="inlineStr">
        <is>
          <t>Additional Fund Statistics [Text Block]</t>
        </is>
      </c>
      <c r="B103" s="4" t="inlineStr">
        <is>
          <t>Fund
Statistics
Net
Assets $318,208,934
Number
of Portfolio Holdings 101
Advisory
Fee (net of waivers) $404,227
Portfolio Turnover 18%</t>
        </is>
      </c>
    </row>
    <row r="104">
      <c r="A104" s="4" t="inlineStr">
        <is>
          <t>Holdings [Text Block]</t>
        </is>
      </c>
      <c r="B104" s="4" t="inlineStr">
        <is>
          <t>Asset
Weighting (% of total investments)
Common Stocks 88.7%
REIT 11.3%
Top
10 Holdings (% of net assets)
Holding
Name %
of Net Assets
Caterpillar,
Inc. 4.7%
Intuitive
Surgical, Inc. 4.0%
Progressive
Corporation (The) 3.5%
Prologis,
Inc. 3.1%
KLA
Corporation 3.0%
Arista
Networks, Inc. 2.7%
Synopsys,
Inc. 2.5%
Amphenol
Corporation 2.2%
Freeport-McMoRan,
Inc. 2.1%
Parker-Hannifin
Corporation 2.0%</t>
        </is>
      </c>
    </row>
    <row r="105">
      <c r="A105" s="4" t="inlineStr">
        <is>
          <t>Largest Holdings [Text Block]</t>
        </is>
      </c>
      <c r="B105" s="4" t="inlineStr">
        <is>
          <t>Top
10 Holdings (% of net assets)
Holding
Name %
of Net Assets
Caterpillar,
Inc. 4.7%
Intuitive
Surgical, Inc. 4.0%
Progressive
Corporation (The) 3.5%
Prologis,
Inc. 3.1%
KLA
Corporation 3.0%
Arista
Networks, Inc. 2.7%
Synopsys,
Inc. 2.5%
Amphenol
Corporation 2.2%
Freeport-McMoRan,
Inc. 2.1%
Parker-Hannifin
Corporation 2.0%</t>
        </is>
      </c>
    </row>
    <row r="106">
      <c r="A106" s="4" t="inlineStr">
        <is>
          <t>Material Fund Change [Text Block]</t>
        </is>
      </c>
      <c r="B106" s="4" t="inlineStr">
        <is>
          <t>Material
Fund Changes
No
material changes occurred during the period ended May 31, 2024.</t>
        </is>
      </c>
    </row>
    <row r="107">
      <c r="A107" s="4" t="inlineStr">
        <is>
          <t>Inspire International ETF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Inspire International ETF</t>
        </is>
      </c>
    </row>
    <row r="110">
      <c r="A110" s="4" t="inlineStr">
        <is>
          <t>Class Name</t>
        </is>
      </c>
      <c r="B110" s="4" t="inlineStr">
        <is>
          <t>Inspire International ETF</t>
        </is>
      </c>
    </row>
    <row r="111">
      <c r="A111" s="4" t="inlineStr">
        <is>
          <t>Trading Symbol</t>
        </is>
      </c>
      <c r="B111" s="4" t="inlineStr">
        <is>
          <t>WWJD</t>
        </is>
      </c>
    </row>
    <row r="112">
      <c r="A112" s="4" t="inlineStr">
        <is>
          <t>Annual or Semi-Annual Statement [Text Block]</t>
        </is>
      </c>
      <c r="B112" s="4" t="inlineStr">
        <is>
          <t>This semi-annual shareholder report contains important information about Inspire International ETF for the period of December 1, 2023 to May 31, 2024.</t>
        </is>
      </c>
    </row>
    <row r="113">
      <c r="A113" s="4" t="inlineStr">
        <is>
          <t>Shareholder Report Annual or Semi-Annual</t>
        </is>
      </c>
      <c r="B113" s="4" t="inlineStr">
        <is>
          <t>Semi-Annual
   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www.inspireetf.com 1-877-658-9473</t>
        </is>
      </c>
    </row>
    <row r="115">
      <c r="A115" s="4" t="inlineStr">
        <is>
          <t>Additional Information Phone Number</t>
        </is>
      </c>
      <c r="B115" s="4" t="inlineStr">
        <is>
          <t>1-877-658-9473</t>
        </is>
      </c>
    </row>
    <row r="116">
      <c r="A116" s="4" t="inlineStr">
        <is>
          <t>Additional Information Website</t>
        </is>
      </c>
      <c r="B116" s="4" t="inlineStr">
        <is>
          <t>www.inspireetf.com</t>
        </is>
      </c>
    </row>
    <row r="117">
      <c r="A117" s="4" t="inlineStr">
        <is>
          <t>Expenses [Text Block]</t>
        </is>
      </c>
      <c r="B117" s="4" t="inlineStr">
        <is>
          <t>What
were the Funds costs for the last six months?
(based
on a hypothetical $10,000 investment)
Fund
Name Costs
of a $10,000 investment Costs
paid as a percentage of a $10,000 investment
Inspire International ETF $32 0.63%</t>
        </is>
      </c>
    </row>
    <row r="118">
      <c r="A118" s="4" t="inlineStr">
        <is>
          <t>Expenses Paid, Amount</t>
        </is>
      </c>
      <c r="B118" s="5" t="n">
        <v>32</v>
      </c>
    </row>
    <row r="119">
      <c r="A119" s="4" t="inlineStr">
        <is>
          <t>Expense Ratio, Percent</t>
        </is>
      </c>
      <c r="B119" s="6" t="n">
        <v>0.0063</v>
      </c>
    </row>
    <row r="120">
      <c r="A120" s="4" t="inlineStr">
        <is>
          <t>Performance Past Does Not Indicate Future [Text]</t>
        </is>
      </c>
      <c r="B120" s="4" t="inlineStr">
        <is>
          <t>The
Funds past performance is not a good predictor of how the Fund will perform in the future.</t>
        </is>
      </c>
    </row>
    <row r="121">
      <c r="A121" s="4" t="inlineStr">
        <is>
          <t>Line Graph [Table Text Block]</t>
        </is>
      </c>
      <c r="B121" s="4" t="inlineStr">
        <is>
          <t>Inspire International ETF - NAV Inspire Global Hope Ex-US GTR Index S&amp;P International 700 TR
30-09-2019 10000 10000 10000
31-05-2020 9,215 8,789 9,323
31-05-2021 14,592 13,823 13,393
31-05-2022 13,202 12,609 11,981
31-05-2023 13,019 12,570 12,132
31-05-2024 15072 14670 14,422</t>
        </is>
      </c>
    </row>
    <row r="122">
      <c r="A122" s="4" t="inlineStr">
        <is>
          <t>Average Annual Return [Table Text Block]</t>
        </is>
      </c>
      <c r="B122" s="4" t="inlineStr">
        <is>
          <t>Average
Annual Total Returns
6
months 1
Year Since Inception (9/30/2019)
Inspire International ETF - NAV 10.36% 15.77% 9.19%
Inspire International ETF - Market Price 10.89% 16.19% 9.32%
Inspire Global Hope Ex- US GTR Index 10.94% 16.70% 8.55%
S&amp;P International 700 TR 13.10% 18.88% 8.16%
The
Funds past performance is not a good predictor of how the Fund will perform in the future. The graph and table do not reflect the
deduction of taxes that a shareholder would pay on fund distributions or redemption of fund shares.</t>
        </is>
      </c>
    </row>
    <row r="123">
      <c r="A123" s="4" t="inlineStr">
        <is>
          <t>No Deduction of Taxes [Text Block]</t>
        </is>
      </c>
      <c r="B123" s="4" t="inlineStr">
        <is>
          <t>The graph and table do not reflect the
deduction of taxes that a shareholder would pay on fund distributions or redemption of fund shares.</t>
        </is>
      </c>
    </row>
    <row r="124">
      <c r="A124" s="4" t="inlineStr">
        <is>
          <t>Net Assets</t>
        </is>
      </c>
      <c r="B124" s="5" t="n">
        <v>294633838</v>
      </c>
    </row>
    <row r="125">
      <c r="A125" s="4" t="inlineStr">
        <is>
          <t>Holdings Count | Integer</t>
        </is>
      </c>
      <c r="B125" s="7" t="n">
        <v>203</v>
      </c>
    </row>
    <row r="126">
      <c r="A126" s="4" t="inlineStr">
        <is>
          <t>Advisory Fees Paid, Amount</t>
        </is>
      </c>
      <c r="B126" s="5" t="n">
        <v>581383</v>
      </c>
    </row>
    <row r="127">
      <c r="A127" s="4" t="inlineStr">
        <is>
          <t>Investment Company, Portfolio Turnover</t>
        </is>
      </c>
      <c r="B127" s="8" t="n">
        <v>0.17</v>
      </c>
    </row>
    <row r="128">
      <c r="A128" s="4" t="inlineStr">
        <is>
          <t>Additional Fund Statistics [Text Block]</t>
        </is>
      </c>
      <c r="B128" s="4" t="inlineStr">
        <is>
          <t>Fund
Statistics
Net
Assets $294,633,838
Number
of Portfolio Holdings 203
Advisory
Fee $581,383
Portfolio Turnover 17%</t>
        </is>
      </c>
    </row>
    <row r="129">
      <c r="A129" s="4" t="inlineStr">
        <is>
          <t>Holdings [Text Block]</t>
        </is>
      </c>
      <c r="B129" s="4" t="inlineStr">
        <is>
          <t>Asset
Weighting (% of total investments)
Common Stocks 96.2%
Money Market Funds 2.8%
Preferred Stocks 0.5%
REIT 0.5%
Top
10 Holdings (% of net assets)
Holding
Name %
of Net
Fidelity Government Portfolio - Institutional Class, Institutional 2.8%
Chandra Asri Petrochemical Tbk P.T. 0.8%
BIM Birlesik Magazalar A/S 0.7%
Solvay S.A. 0.7%
Mahindra
&amp; Mahindra Ltd. 0.6%
Hang Seng Bank Ltd. 0.6%
Naturgy Energy Group SA 0.6%
Fortum OYJ 0.6%
Wheaton
Precious Metals Corporation 0.6%</t>
        </is>
      </c>
    </row>
    <row r="130">
      <c r="A130" s="4" t="inlineStr">
        <is>
          <t>Largest Holdings [Text Block]</t>
        </is>
      </c>
      <c r="B130" s="4" t="inlineStr">
        <is>
          <t>Top
10 Holdings (% of net assets)
Holding
Name %
of Net
Fidelity Government Portfolio - Institutional Class, Institutional 2.8%
Chandra Asri Petrochemical Tbk P.T. 0.8%
BIM Birlesik Magazalar A/S 0.7%
Solvay S.A. 0.7%
Mahindra
&amp; Mahindra Ltd. 0.6%
Hang Seng Bank Ltd. 0.6%
Naturgy Energy Group SA 0.6%
Fortum OYJ 0.6%
Wheaton
Precious Metals Corporation 0.6%</t>
        </is>
      </c>
    </row>
    <row r="131">
      <c r="A131" s="4" t="inlineStr">
        <is>
          <t>Material Fund Change [Text Block]</t>
        </is>
      </c>
      <c r="B131" s="4" t="inlineStr">
        <is>
          <t>Material
Fund Changes
No
material changes occurred during the period ended May 31, 2024.</t>
        </is>
      </c>
    </row>
    <row r="132">
      <c r="A132" s="4" t="inlineStr">
        <is>
          <t>Inspire Tactical Balanced ETF</t>
        </is>
      </c>
      <c r="B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Inspire Tactical Balanced ETF</t>
        </is>
      </c>
    </row>
    <row r="135">
      <c r="A135" s="4" t="inlineStr">
        <is>
          <t>Class Name</t>
        </is>
      </c>
      <c r="B135" s="4" t="inlineStr">
        <is>
          <t>Inspire Tactical Balanced ETF</t>
        </is>
      </c>
    </row>
    <row r="136">
      <c r="A136" s="4" t="inlineStr">
        <is>
          <t>Trading Symbol</t>
        </is>
      </c>
      <c r="B136" s="4" t="inlineStr">
        <is>
          <t>RISN</t>
        </is>
      </c>
    </row>
    <row r="137">
      <c r="A137" s="4" t="inlineStr">
        <is>
          <t>Annual or Semi-Annual Statement [Text Block]</t>
        </is>
      </c>
      <c r="B137" s="4" t="inlineStr">
        <is>
          <t>This semi-annual shareholder report contains important information about Inspire Tactical Balanced ETF 
    for the period of December 1, 2023 to May 31, 2024.</t>
        </is>
      </c>
    </row>
    <row r="138">
      <c r="A138" s="4" t="inlineStr">
        <is>
          <t>Shareholder Report Annual or Semi-Annual</t>
        </is>
      </c>
      <c r="B138" s="4" t="inlineStr">
        <is>
          <t>Semi-Annual
    Shareholder Report</t>
        </is>
      </c>
    </row>
    <row r="139">
      <c r="A139" s="4" t="inlineStr">
        <is>
          <t>Additional Information [Text Block]</t>
        </is>
      </c>
      <c r="B139" s="4" t="inlineStr">
        <is>
          <t>You can find additional information about the Fund at www.inspireetf.com</t>
        </is>
      </c>
    </row>
    <row r="140">
      <c r="A140" s="4" t="inlineStr">
        <is>
          <t>Additional Information Website</t>
        </is>
      </c>
      <c r="B140" s="4" t="inlineStr">
        <is>
          <t>www.inspireetf.com</t>
        </is>
      </c>
    </row>
    <row r="141">
      <c r="A141" s="4" t="inlineStr">
        <is>
          <t>Expenses [Text Block]</t>
        </is>
      </c>
      <c r="B141" s="4" t="inlineStr">
        <is>
          <t>What
were the Funds costs for the last six months?
(based
on a hypothetical $10,000 investment)
Fund
Name Costs
of a $10,000 investment Costs
paid as a percentage of a $10,000 investment
Inspire Tactical Balanced ETF $37 0.73%</t>
        </is>
      </c>
    </row>
    <row r="142">
      <c r="A142" s="4" t="inlineStr">
        <is>
          <t>Expenses Paid, Amount</t>
        </is>
      </c>
      <c r="B142" s="5" t="n">
        <v>37</v>
      </c>
    </row>
    <row r="143">
      <c r="A143" s="4" t="inlineStr">
        <is>
          <t>Expense Ratio, Percent</t>
        </is>
      </c>
      <c r="B143" s="6" t="n">
        <v>0.0073</v>
      </c>
    </row>
    <row r="144">
      <c r="A144" s="4" t="inlineStr">
        <is>
          <t>Performance Past Does Not Indicate Future [Text]</t>
        </is>
      </c>
      <c r="B144" s="4" t="inlineStr">
        <is>
          <t>The
Funds past performance is not a good predictor of how the Fund will perform in the future.</t>
        </is>
      </c>
    </row>
    <row r="145">
      <c r="A145" s="4" t="inlineStr">
        <is>
          <t>Line Graph [Table Text Block]</t>
        </is>
      </c>
      <c r="B145" s="4" t="inlineStr">
        <is>
          <t>Inspire Tactical Balanced ETF - NAV S&amp;P Target Risk Moderate Index
15-07-2020 10000 10000
30-09-2020 10,213 10,138
31-12-2020 10,746 10,790
31-03-2021 11,259 10,877
30-06-2021 12,207 11,296
30-09-2021 12,172 11,247
31-12-2021 13,126 11,558
31-03-2022 11,718 10,918
30-06-2022 11,080 9,938
30-09-2022 10,694 9,408
31-12-2022 10,819 9,892
31-03-2023 10,674 10,366
30-06-2023 11,255 10,588
30-09-2023 10,855 10,257
31-12-2023 11,910 11,119
31-03-2024 12,849 11,461
31-05-2024 12317 11462</t>
        </is>
      </c>
    </row>
    <row r="146">
      <c r="A146" s="4" t="inlineStr">
        <is>
          <t>Average Annual Return [Table Text Block]</t>
        </is>
      </c>
      <c r="B146" s="4" t="inlineStr">
        <is>
          <t>Average
Annual Total Returns
6
months 1
Year Since Inception (7/15/2020)
Inspire Tactical Balanced ETF - NAV 9.44% 16.63% 5.52%
Inspire Tactical Balanced ETF - Market Price 9.40% 16.85% 5.50%
S&amp;P Target Risk Moderate Index 7.43% 10.77% 3.58%
The
Funds past performance is not a good predictor of how the Fund will perform in the future. The graph and table do not reflect the
deduction of taxes that a shareholder would pay on fund distributions or redemption of fund shares.</t>
        </is>
      </c>
    </row>
    <row r="147">
      <c r="A147" s="4" t="inlineStr">
        <is>
          <t>No Deduction of Taxes [Text Block]</t>
        </is>
      </c>
      <c r="B147" s="4" t="inlineStr">
        <is>
          <t>The graph and table do not reflect the
deduction of taxes that a shareholder would pay on fund distributions or redemption of fund shares.</t>
        </is>
      </c>
    </row>
    <row r="148">
      <c r="A148" s="4" t="inlineStr">
        <is>
          <t>Net Assets</t>
        </is>
      </c>
      <c r="B148" s="5" t="n">
        <v>88021163</v>
      </c>
    </row>
    <row r="149">
      <c r="A149" s="4" t="inlineStr">
        <is>
          <t>Holdings Count | Integer</t>
        </is>
      </c>
      <c r="B149" s="7" t="n">
        <v>76</v>
      </c>
    </row>
    <row r="150">
      <c r="A150" s="4" t="inlineStr">
        <is>
          <t>Advisory Fees Paid, Amount</t>
        </is>
      </c>
      <c r="B150" s="5" t="n">
        <v>223288</v>
      </c>
    </row>
    <row r="151">
      <c r="A151" s="4" t="inlineStr">
        <is>
          <t>Investment Company, Portfolio Turnover</t>
        </is>
      </c>
      <c r="B151" s="8" t="n">
        <v>0.22</v>
      </c>
    </row>
    <row r="152">
      <c r="A152" s="4" t="inlineStr">
        <is>
          <t>Additional Fund Statistics [Text Block]</t>
        </is>
      </c>
      <c r="B152" s="4" t="inlineStr">
        <is>
          <t>Fund
Statistics
Net
Assets $88,021,163
Number
of Portfolio Holdings 76
Advisory
Fee $223,288
Portfolio Turnover 22%</t>
        </is>
      </c>
    </row>
    <row r="153">
      <c r="A153" s="4" t="inlineStr">
        <is>
          <t>Holdings [Text Block]</t>
        </is>
      </c>
      <c r="B153" s="4" t="inlineStr">
        <is>
          <t>Asset
Weighting (% of total investments)
Common Stocks 76.8%
Exchange-Traded Funds 19.9%
REIT 3.3%
Top
10 Holdings (% of net assets)
Holding
Name %
of Net Assets
WisdomTree Floating Rate Treasury Fund 19.9%
Fair Isaac Corporation 1.2%
NVR, Inc. 1.2%
ICON plc 1.2%
Littelfuse, Inc. 1.2%
Brown &amp; Brown, Inc. 1.2%
MSCI, Inc. 1.2%
TJX Companies, Inc. (The) 1.2%
Cognex Corporation 1.2%
Amphenol Corporation, Class A 1.2%</t>
        </is>
      </c>
    </row>
    <row r="154">
      <c r="A154" s="4" t="inlineStr">
        <is>
          <t>Largest Holdings [Text Block]</t>
        </is>
      </c>
      <c r="B154" s="4" t="inlineStr">
        <is>
          <t>Top
10 Holdings (% of net assets)
Holding
Name %
of Net Assets
WisdomTree Floating Rate Treasury Fund 19.9%
Fair Isaac Corporation 1.2%
NVR, Inc. 1.2%
ICON plc 1.2%
Littelfuse, Inc. 1.2%
Brown &amp; Brown, Inc. 1.2%
MSCI, Inc. 1.2%
TJX Companies, Inc. (The) 1.2%
Cognex Corporation 1.2%
Amphenol Corporation, Class A 1.2%</t>
        </is>
      </c>
    </row>
    <row r="155">
      <c r="A155" s="4" t="inlineStr">
        <is>
          <t>Material Fund Change [Text Block]</t>
        </is>
      </c>
      <c r="B155" s="4" t="inlineStr">
        <is>
          <t>Material
Fund Changes
No
material changes occurred during the period ended May 31, 2024.</t>
        </is>
      </c>
    </row>
    <row r="156">
      <c r="A156" s="4" t="inlineStr">
        <is>
          <t>Inspire Momentum ETF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Inspire
Momentum ETF</t>
        </is>
      </c>
    </row>
    <row r="159">
      <c r="A159" s="4" t="inlineStr">
        <is>
          <t>Class Name</t>
        </is>
      </c>
      <c r="B159" s="4" t="inlineStr">
        <is>
          <t>Inspire
Momentum ETF</t>
        </is>
      </c>
    </row>
    <row r="160">
      <c r="A160" s="4" t="inlineStr">
        <is>
          <t>Trading Symbol</t>
        </is>
      </c>
      <c r="B160" s="4" t="inlineStr">
        <is>
          <t>GLRY</t>
        </is>
      </c>
    </row>
    <row r="161">
      <c r="A161" s="4" t="inlineStr">
        <is>
          <t>Annual or Semi-Annual Statement [Text Block]</t>
        </is>
      </c>
      <c r="B161" s="4" t="inlineStr">
        <is>
          <t>This
semi-annual shareholder report contains important information about Inspire Momentum ETF for the period of December 1, 2023 to May 31,
2024.</t>
        </is>
      </c>
    </row>
    <row r="162">
      <c r="A162" s="4" t="inlineStr">
        <is>
          <t>Shareholder Report Annual or Semi-Annual</t>
        </is>
      </c>
      <c r="B162" s="4" t="inlineStr">
        <is>
          <t>Semi-Annual
   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www.inspireetf.com 1-877-658-9473 This report describes changes to the Fund that occurred during the reporting period.</t>
        </is>
      </c>
    </row>
    <row r="164">
      <c r="A164" s="4" t="inlineStr">
        <is>
          <t>Additional Information Phone Number</t>
        </is>
      </c>
      <c r="B164" s="4" t="inlineStr">
        <is>
          <t>1-877-658-9473</t>
        </is>
      </c>
    </row>
    <row r="165">
      <c r="A165" s="4" t="inlineStr">
        <is>
          <t>Additional Information Website</t>
        </is>
      </c>
      <c r="B165" s="4" t="inlineStr">
        <is>
          <t>www.inspireetf.com</t>
        </is>
      </c>
    </row>
    <row r="166">
      <c r="A166" s="4" t="inlineStr">
        <is>
          <t>Expenses [Text Block]</t>
        </is>
      </c>
      <c r="B166" s="4" t="inlineStr">
        <is>
          <t>What
were the Funds costs for the last six months?
(based
on a hypothetical $10,000 investment)
Fund
Name Costs
of a $10,000 investment Costs
paid as a percentage of a $10,000 investment
Inspire
Momentum ETF $40 0.80%</t>
        </is>
      </c>
    </row>
    <row r="167">
      <c r="A167" s="4" t="inlineStr">
        <is>
          <t>Expenses Paid, Amount</t>
        </is>
      </c>
      <c r="B167" s="5" t="n">
        <v>40</v>
      </c>
    </row>
    <row r="168">
      <c r="A168" s="4" t="inlineStr">
        <is>
          <t>Expense Ratio, Percent</t>
        </is>
      </c>
      <c r="B168" s="6" t="n">
        <v>0.008</v>
      </c>
    </row>
    <row r="169">
      <c r="A169" s="4" t="inlineStr">
        <is>
          <t>Performance Past Does Not Indicate Future [Text]</t>
        </is>
      </c>
      <c r="B169" s="4" t="inlineStr">
        <is>
          <t>The
Funds past performance is not a good predictor of how the Fund will perform in the future.</t>
        </is>
      </c>
    </row>
    <row r="170">
      <c r="A170" s="4" t="inlineStr">
        <is>
          <t>Line Graph [Table Text Block]</t>
        </is>
      </c>
      <c r="B170" s="4" t="inlineStr">
        <is>
          <t>Inspire Momentum ETF - NAV S&amp;P MidCap 400® Index S&amp;P Composite 1500® Index
07-12-2020 10000 10000 10000
31-05-2021 11,788 12,269 11,548
31-05-2022 9,660 11,469 11,443
31-05-2023 9,806 11,168 11,712
31-05-2024 12893 14068 14975</t>
        </is>
      </c>
    </row>
    <row r="171">
      <c r="A171" s="4" t="inlineStr">
        <is>
          <t>Average Annual Return [Table Text Block]</t>
        </is>
      </c>
      <c r="B171" s="4" t="inlineStr">
        <is>
          <t>Average
Annual Total Returns
6
months 1
Year Since Inception (12/7/2020)
Inspire
Momentum ETF - NAV 19.55% 31.48% 7.58%
Inspire
Momentum ETF - Market Price 19.63% 31.62% 7.60%
S&amp;P
Composite 1500 ® 16.36% 27.86% 12.31%
S&amp;P
MidCap 400 ® 17.27% 25.97% 10.31%
The
Funds past performance is not a good predictor of how the Fund will perform in the future. The graph and table do not reflect the deduction
of taxes that a shareholder would pay on fund distributions or redemption of fund</t>
        </is>
      </c>
    </row>
    <row r="172">
      <c r="A172" s="4" t="inlineStr">
        <is>
          <t>No Deduction of Taxes [Text Block]</t>
        </is>
      </c>
      <c r="B172" s="4" t="inlineStr">
        <is>
          <t>The graph and table do not reflect the deduction
of taxes that a shareholder would pay on fund distributions or redemption of fund</t>
        </is>
      </c>
    </row>
    <row r="173">
      <c r="A173" s="4" t="inlineStr">
        <is>
          <t>Net Assets</t>
        </is>
      </c>
      <c r="B173" s="5" t="n">
        <v>63509467</v>
      </c>
    </row>
    <row r="174">
      <c r="A174" s="4" t="inlineStr">
        <is>
          <t>Holdings Count | Integer</t>
        </is>
      </c>
      <c r="B174" s="7" t="n">
        <v>34</v>
      </c>
    </row>
    <row r="175">
      <c r="A175" s="4" t="inlineStr">
        <is>
          <t>Advisory Fees Paid, Amount</t>
        </is>
      </c>
      <c r="B175" s="5" t="n">
        <v>120043</v>
      </c>
    </row>
    <row r="176">
      <c r="A176" s="4" t="inlineStr">
        <is>
          <t>Investment Company, Portfolio Turnover</t>
        </is>
      </c>
      <c r="B176" s="8" t="n">
        <v>0.41</v>
      </c>
    </row>
    <row r="177">
      <c r="A177" s="4" t="inlineStr">
        <is>
          <t>Additional Fund Statistics [Text Block]</t>
        </is>
      </c>
      <c r="B177" s="4" t="inlineStr">
        <is>
          <t>Fund
Statistics
Net
Assets $63,509,467
Number
of Portfolio Holdings 34
Advisory
Fee (net of waivers) $120,043
Portfolio Turnover 41%</t>
        </is>
      </c>
    </row>
    <row r="178">
      <c r="A178" s="4" t="inlineStr">
        <is>
          <t>Holdings [Text Block]</t>
        </is>
      </c>
      <c r="B178" s="4" t="inlineStr">
        <is>
          <t>Asset
Weighting (% of total investments)
Common Stocks 94.3%
REIT 5.7%
Top
10 Holdings (% of net assets)
Holding
Name %
of Net Assets
EMCOR
Group, Inc. 4.6%
Encore
Wire Corporation 3.4%
Reinsurance
Group of America, Inc. 3.4%
BJs
Wholesale Club Holdings, Inc. 3.4%
United
Therapeutics Corporation 3.3%
Encompass
Health Corporation 3.3%
Kyndryl
Holdings, Inc. 3.3%
Curtiss-Wright
Corporation 3.3%
Murphy
USA, Inc. 3.2%
Caseys
General Stores, Inc. 3.1%</t>
        </is>
      </c>
    </row>
    <row r="179">
      <c r="A179" s="4" t="inlineStr">
        <is>
          <t>Largest Holdings [Text Block]</t>
        </is>
      </c>
      <c r="B179" s="4" t="inlineStr">
        <is>
          <t>Top
10 Holdings (% of net assets)
Holding
Name %
of Net Assets
EMCOR
Group, Inc. 4.6%
Encore
Wire Corporation 3.4%
Reinsurance
Group of America, Inc. 3.4%
BJs
Wholesale Club Holdings, Inc. 3.4%
United
Therapeutics Corporation 3.3%
Encompass
Health Corporation 3.3%
Kyndryl
Holdings, Inc. 3.3%
Curtiss-Wright
Corporation 3.3%
Murphy
USA, Inc. 3.2%
Caseys
General Stores, Inc. 3.1%</t>
        </is>
      </c>
    </row>
    <row r="180">
      <c r="A180" s="4" t="inlineStr">
        <is>
          <t>Material Fund Change [Text Block]</t>
        </is>
      </c>
      <c r="B180" s="4" t="inlineStr">
        <is>
          <t>Material
Fund Changes
SevenOneSeven
Capital ManagementLTD no longer serves as sub-advisor to the Fund. The Fund changed its name from Inspire Faithward Mid-Cap
Momentum ETF to its current name on March 29, 2024.</t>
        </is>
      </c>
    </row>
    <row r="181">
      <c r="A181" s="4" t="inlineStr">
        <is>
          <t>Inspire Fidelis Multi Factor ETF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Inspire
Fidelis Multi Factor ETF</t>
        </is>
      </c>
    </row>
    <row r="184">
      <c r="A184" s="4" t="inlineStr">
        <is>
          <t>Class Name</t>
        </is>
      </c>
      <c r="B184" s="4" t="inlineStr">
        <is>
          <t>Inspire
Fidelis Multi Factor ETF</t>
        </is>
      </c>
    </row>
    <row r="185">
      <c r="A185" s="4" t="inlineStr">
        <is>
          <t>Trading Symbol</t>
        </is>
      </c>
      <c r="B185" s="4" t="inlineStr">
        <is>
          <t>FDLS</t>
        </is>
      </c>
    </row>
    <row r="186">
      <c r="A186" s="4" t="inlineStr">
        <is>
          <t>Annual or Semi-Annual Statement [Text Block]</t>
        </is>
      </c>
      <c r="B186" s="4" t="inlineStr">
        <is>
          <t>This
semi-annual shareholder report contains important information about Inspire Fidelis Multi Factor ETF for the period of December 1, 2023
to May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
   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inspireetf.com. You can also request this information by contacting
us at 1-877-658-9473</t>
        </is>
      </c>
    </row>
    <row r="189">
      <c r="A189" s="4" t="inlineStr">
        <is>
          <t>Expenses [Text Block]</t>
        </is>
      </c>
      <c r="B189" s="4" t="inlineStr">
        <is>
          <t>What
were the Funds costs for the last six months?
(based
on a hypothetical $10,000 investment)
Fund
Name Costs
of a $10,000 investment Costs
paid as a percentage of a $10,000 investment
Inspire
Fidelis Multi Factor ETF $35 0.69%</t>
        </is>
      </c>
    </row>
    <row r="190">
      <c r="A190" s="4" t="inlineStr">
        <is>
          <t>Expenses Paid, Amount</t>
        </is>
      </c>
      <c r="B190" s="5" t="n">
        <v>35</v>
      </c>
    </row>
    <row r="191">
      <c r="A191" s="4" t="inlineStr">
        <is>
          <t>Expense Ratio, Percent</t>
        </is>
      </c>
      <c r="B191" s="6" t="n">
        <v>0.0069</v>
      </c>
    </row>
    <row r="192">
      <c r="A192" s="4" t="inlineStr">
        <is>
          <t>Performance Past Does Not Indicate Future [Text]</t>
        </is>
      </c>
      <c r="B192" s="4" t="inlineStr">
        <is>
          <t>The
Funds past performance is not a good predictor of how the Fund will perform in the future.</t>
        </is>
      </c>
    </row>
    <row r="193">
      <c r="A193" s="4" t="inlineStr">
        <is>
          <t>Line Graph [Table Text Block]</t>
        </is>
      </c>
      <c r="B193" s="4" t="inlineStr">
        <is>
          <t>How
has the Fund performed since inception?
Inspire Fidelis Multi Factor ETF - NAV WI Fidelis Multi-Cap, Multi-Factor Index S&amp;P Global 1200® Index MSCI ACWI Net
23-08-2022 10,000 10,000 10,000 10,000
30-09-2022 8,808 8,841 8,738 8,746
31-12-2022 9,799 9,899 9,662 9,600
31-03-2023 10,120 10,239 10,406 10,301
30-06-2023 10,970 11,126 11,119 10,938
30-09-2023 10,721 10,896 10,712 10,566
31-12-2023 11,897 12,125 11,922 11,731
31-03-2024 12,384 12,654 13,003 12,693
31-05-2024 12,404 12,676 13,117 12,773</t>
        </is>
      </c>
    </row>
    <row r="194">
      <c r="A194" s="4" t="inlineStr">
        <is>
          <t>Average Annual Return [Table Text Block]</t>
        </is>
      </c>
      <c r="B194" s="4" t="inlineStr">
        <is>
          <t>Average
Annual Total Returns
6
months 1
Year Since Inception (8/23/2022)
Inspire
Fidelis Multi Factor ETF - NAV 13.14% 25.11% 12.94%
Inspire
Fidelis Multi Factor ETF - Market Price 13.02% 25.08% 12.88%
MSCI
ACWI Net 14.10% 23.56% 14.83%
S&amp;P
Global 1200 ® 15.25% 24.99% 16.57%
WI
Fidelis Multi-Cap, Multi- Factor Index 13.67% 26.19% 14.34%
The
Funds past performance is not a good predictor of how the Fund will perform in the future. The graph and table do not reflect the deduction
of taxes that a shareholder would pay on fund distributions or redemption of fund shares.</t>
        </is>
      </c>
    </row>
    <row r="195">
      <c r="A195" s="4" t="inlineStr">
        <is>
          <t>No Deduction of Taxes [Text Block]</t>
        </is>
      </c>
      <c r="B195" s="4" t="inlineStr">
        <is>
          <t>The graph and table do not reflect the deduction
of taxes that a shareholder would pay on fund distributions or redemption of fund shares.</t>
        </is>
      </c>
    </row>
    <row r="196">
      <c r="A196" s="4" t="inlineStr">
        <is>
          <t>Net Assets</t>
        </is>
      </c>
      <c r="B196" s="5" t="n">
        <v>83179073</v>
      </c>
    </row>
    <row r="197">
      <c r="A197" s="4" t="inlineStr">
        <is>
          <t>Holdings Count | Integer</t>
        </is>
      </c>
      <c r="B197" s="7" t="n">
        <v>100</v>
      </c>
    </row>
    <row r="198">
      <c r="A198" s="4" t="inlineStr">
        <is>
          <t>Advisory Fees Paid, Amount</t>
        </is>
      </c>
      <c r="B198" s="5" t="n">
        <v>183024</v>
      </c>
    </row>
    <row r="199">
      <c r="A199" s="4" t="inlineStr">
        <is>
          <t>Investment Company, Portfolio Turnover</t>
        </is>
      </c>
      <c r="B199" s="8" t="n">
        <v>1.5</v>
      </c>
    </row>
    <row r="200">
      <c r="A200" s="4" t="inlineStr">
        <is>
          <t>Additional Fund Statistics [Text Block]</t>
        </is>
      </c>
      <c r="B200" s="4" t="inlineStr">
        <is>
          <t>Fund
Statistics
Net
Assets $ 83,179,073
Number
of Portfolio Holdings 100
Advisory
Fee $ 183,024
Portfolio Turnover 150%</t>
        </is>
      </c>
    </row>
    <row r="201">
      <c r="A201" s="4" t="inlineStr">
        <is>
          <t>Holdings [Text Block]</t>
        </is>
      </c>
      <c r="B201" s="4" t="inlineStr">
        <is>
          <t>Asset
Weighting (% of total investments)
Common Stocks 98.6%
Money Market Funds 0.9%
REIT 0.5%
Top
10 Holdings (% of net assets)
Holding
Name %
of Net Assets
Vital
Farms, Inc. 2.0%
ADMA
Biologics, Inc. 1.4%
Vistra
Corporation 1.4%
Powell
Industries, Inc. 1.3%
Perdoceo
Education Corporation 1.3%
Telephone
and Data Systems, Inc. 1.2%
Vertiv
Holdings Company 1.2%
Victory
Capital Holdings, Inc. 1.2%
Primo
Water Corporation 1.2%
Sprouts
Farmers Market, Inc. 1.2%</t>
        </is>
      </c>
    </row>
    <row r="202">
      <c r="A202" s="4" t="inlineStr">
        <is>
          <t>Largest Holdings [Text Block]</t>
        </is>
      </c>
      <c r="B202" s="4" t="inlineStr">
        <is>
          <t>Top
10 Holdings (% of net assets)
Holding
Name %
of Net Assets
Vital
Farms, Inc. 2.0%
ADMA
Biologics, Inc. 1.4%
Vistra
Corporation 1.4%
Powell
Industries, Inc. 1.3%
Perdoceo
Education Corporation 1.3%
Telephone
and Data Systems, Inc. 1.2%
Vertiv
Holdings Company 1.2%
Victory
Capital Holdings, Inc. 1.2%
Primo
Water Corporation 1.2%
Sprouts
Farmers Market, Inc. 1.2%</t>
        </is>
      </c>
    </row>
    <row r="203">
      <c r="A203" s="4" t="inlineStr">
        <is>
          <t>Material Fund Change [Text Block]</t>
        </is>
      </c>
      <c r="B203" s="4" t="inlineStr">
        <is>
          <t>Material
Fund Changes
No
material changes occurred during the period ended May 31, 2024.</t>
        </is>
      </c>
    </row>
    <row r="204">
      <c r="A204" s="4" t="inlineStr">
        <is>
          <t>Inspire 500 ETF</t>
        </is>
      </c>
      <c r="B204" s="4" t="inlineStr">
        <is>
          <t xml:space="preserve"> </t>
        </is>
      </c>
    </row>
    <row r="205">
      <c r="A205" s="3" t="inlineStr">
        <is>
          <t>Shareholder Report [Line Items]</t>
        </is>
      </c>
      <c r="B205" s="4" t="inlineStr">
        <is>
          <t xml:space="preserve"> </t>
        </is>
      </c>
    </row>
    <row r="206">
      <c r="A206" s="4" t="inlineStr">
        <is>
          <t>Fund Name</t>
        </is>
      </c>
      <c r="B206" s="4" t="inlineStr">
        <is>
          <t>Inspire 500 ETF</t>
        </is>
      </c>
    </row>
    <row r="207">
      <c r="A207" s="4" t="inlineStr">
        <is>
          <t>Class Name</t>
        </is>
      </c>
      <c r="B207" s="4" t="inlineStr">
        <is>
          <t>Inspire 500 ETF</t>
        </is>
      </c>
    </row>
    <row r="208">
      <c r="A208" s="4" t="inlineStr">
        <is>
          <t>Trading Symbol</t>
        </is>
      </c>
      <c r="B208" s="4" t="inlineStr">
        <is>
          <t>PTL</t>
        </is>
      </c>
    </row>
    <row r="209">
      <c r="A209" s="4" t="inlineStr">
        <is>
          <t>Annual or Semi-Annual Statement [Text Block]</t>
        </is>
      </c>
      <c r="B209" s="4" t="inlineStr">
        <is>
          <t>This
semi-annual shareholder report contains important information about Inspire 500 ETF for the period of March 25, 2024 to May 31, 2024.</t>
        </is>
      </c>
    </row>
    <row r="210">
      <c r="A210" s="4" t="inlineStr">
        <is>
          <t>Shareholder Report Annual or Semi-Annual</t>
        </is>
      </c>
      <c r="B210" s="4" t="inlineStr">
        <is>
          <t>Semi-Annual
    Shareholder Report</t>
        </is>
      </c>
    </row>
    <row r="211">
      <c r="A211" s="4" t="inlineStr">
        <is>
          <t>Additional Information [Text Block]</t>
        </is>
      </c>
      <c r="B211" s="4" t="inlineStr">
        <is>
          <t>You can find additional information about the Fund at www.inspireetf.com. You can also request this information by contacting us at 1-877-658-9473</t>
        </is>
      </c>
    </row>
    <row r="212">
      <c r="A212" s="4" t="inlineStr">
        <is>
          <t>Expenses [Text Block]</t>
        </is>
      </c>
      <c r="B212" s="4" t="inlineStr">
        <is>
          <t>What
were the Funds costs for the reporting period?
(based
on a hypothetical $10,000 investment)
Fund
Name Costs
of a $10,000 investment Costs
paid as a percentage of a $10,000 investment
Inspire
500 ETF $2 0.09%</t>
        </is>
      </c>
    </row>
    <row r="213">
      <c r="A213" s="4" t="inlineStr">
        <is>
          <t>Expenses Paid, Amount</t>
        </is>
      </c>
      <c r="B213" s="5" t="n">
        <v>2</v>
      </c>
    </row>
    <row r="214">
      <c r="A214" s="4" t="inlineStr">
        <is>
          <t>Expense Ratio, Percent</t>
        </is>
      </c>
      <c r="B214" s="6" t="n">
        <v>0.0009</v>
      </c>
    </row>
    <row r="215">
      <c r="A215" s="4" t="inlineStr">
        <is>
          <t>Performance Past Does Not Indicate Future [Text]</t>
        </is>
      </c>
      <c r="B215" s="4" t="inlineStr">
        <is>
          <t>The
Funds past performance is not a good predictor of how the Fund will perform in the future.</t>
        </is>
      </c>
    </row>
    <row r="216">
      <c r="A216" s="4" t="inlineStr">
        <is>
          <t>Line Graph [Table Text Block]</t>
        </is>
      </c>
      <c r="B216" s="4" t="inlineStr">
        <is>
          <t>How
has the Fund performed since inception?</t>
        </is>
      </c>
    </row>
    <row r="217">
      <c r="A217" s="4" t="inlineStr">
        <is>
          <t>Average Annual Return [Table Text Block]</t>
        </is>
      </c>
      <c r="B217" s="4" t="inlineStr">
        <is>
          <t>Average
Annual Total Returns
Since Inception (3/25/2024)
Inspire
500 ETF - NAV -1.40%
Inspire
500 ETF - Market Price -1.36%
Inspire
500 Index -1.38%
S&amp;P
500 ® 1.38%
The
Funds past performance is not a good predictor of how the Fund will perform in the future. The graph and table do not reflect the deduction
of taxes that a shareholder would pay on fund distributions or redemption of fund shares.</t>
        </is>
      </c>
    </row>
    <row r="218">
      <c r="A218" s="4" t="inlineStr">
        <is>
          <t>No Deduction of Taxes [Text Block]</t>
        </is>
      </c>
      <c r="B218" s="4" t="inlineStr">
        <is>
          <t>The graph and table do not reflect the deduction
of taxes that a shareholder would pay on fund distributions or redemption of fund shares.</t>
        </is>
      </c>
    </row>
    <row r="219">
      <c r="A219" s="4" t="inlineStr">
        <is>
          <t>Net Assets</t>
        </is>
      </c>
      <c r="B219" s="5" t="n">
        <v>123248470</v>
      </c>
    </row>
    <row r="220">
      <c r="A220" s="4" t="inlineStr">
        <is>
          <t>Holdings Count | Integer</t>
        </is>
      </c>
      <c r="B220" s="7" t="n">
        <v>499</v>
      </c>
    </row>
    <row r="221">
      <c r="A221" s="4" t="inlineStr">
        <is>
          <t>Advisory Fees Paid, Amount</t>
        </is>
      </c>
      <c r="B221" s="5" t="n">
        <v>15832</v>
      </c>
    </row>
    <row r="222">
      <c r="A222" s="4" t="inlineStr">
        <is>
          <t>Investment Company, Portfolio Turnover</t>
        </is>
      </c>
      <c r="B222" s="8" t="n">
        <v>0</v>
      </c>
    </row>
    <row r="223">
      <c r="A223" s="4" t="inlineStr">
        <is>
          <t>Additional Fund Statistics [Text Block]</t>
        </is>
      </c>
      <c r="B223" s="4" t="inlineStr">
        <is>
          <t>Fund
Statistics
Net
Assets $123,248,470
Number
of Portfolio Holdings 499
Advisory
Fee $15,832
Portfolio
Turnover 0%</t>
        </is>
      </c>
    </row>
    <row r="224">
      <c r="A224" s="4" t="inlineStr">
        <is>
          <t>Holdings [Text Block]</t>
        </is>
      </c>
      <c r="B224" s="4" t="inlineStr">
        <is>
          <t>Asset
Weighting (% of total investments)
Business Development Companies 0.1%
Common Stocks 93.4%
REIT 6.5%
Top
10 Holdings (% of net assets)
Holding
Name %
of Net Assets
Broadcom,
Inc. 4.9%
Exxon
Mobil Corporation 3.7%
Home
Depot, Inc. (The) 2.6%
QUALCOMM,
Inc. 1.8%
Linde
plc 1.6%
Caterpillar,
Inc. 1.3%
NextEra
Energy, Inc. 1.3%
Intuitive
Surgical, Inc. 1.1%
Elevance
Health, Inc. 1.0%
Progressive
Corporation (The) 1.0%</t>
        </is>
      </c>
    </row>
    <row r="225">
      <c r="A225" s="4" t="inlineStr">
        <is>
          <t>Largest Holdings [Text Block]</t>
        </is>
      </c>
      <c r="B225" s="4" t="inlineStr">
        <is>
          <t>Top
10 Holdings (% of net assets)
Holding
Name %
of Net Assets
Broadcom,
Inc. 4.9%
Exxon
Mobil Corporation 3.7%
Home
Depot, Inc. (The) 2.6%
QUALCOMM,
Inc. 1.8%
Linde
plc 1.6%
Caterpillar,
Inc. 1.3%
NextEra
Energy, Inc. 1.3%
Intuitive
Surgical, Inc. 1.1%
Elevance
Health, Inc. 1.0%
Progressive
Corporation (The) 1.0%</t>
        </is>
      </c>
    </row>
    <row r="226">
      <c r="A226" s="4" t="inlineStr">
        <is>
          <t>Material Fund Change [Text Block]</t>
        </is>
      </c>
      <c r="B226" s="4" t="inlineStr">
        <is>
          <t>Material
Fund Changes
No
material changes occurred during the period ended May 31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H111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46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3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3" customWidth="1" min="27" max="27"/>
    <col width="14" customWidth="1" min="28" max="28"/>
    <col width="13" customWidth="1" min="29" max="29"/>
    <col width="13" customWidth="1" min="30" max="30"/>
    <col width="14" customWidth="1" min="31" max="31"/>
    <col width="14" customWidth="1" min="32" max="32"/>
    <col width="13" customWidth="1" min="33" max="33"/>
    <col width="14" customWidth="1" min="34" max="34"/>
  </cols>
  <sheetData>
    <row r="1">
      <c r="A1" s="1" t="inlineStr">
        <is>
          <t>Shareholder Report, Line Graph (Details) - USD ($)</t>
        </is>
      </c>
      <c r="B1" s="2" t="inlineStr">
        <is>
          <t>2 Months Ended</t>
        </is>
      </c>
      <c r="C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Apr. 30, 2024</t>
        </is>
      </c>
      <c r="E2" s="2" t="inlineStr">
        <is>
          <t>Mar. 31, 2024</t>
        </is>
      </c>
      <c r="F2" s="2" t="inlineStr">
        <is>
          <t>Mar. 25, 2024</t>
        </is>
      </c>
      <c r="G2" s="2" t="inlineStr">
        <is>
          <t>Dec. 31, 2023</t>
        </is>
      </c>
      <c r="H2" s="2" t="inlineStr">
        <is>
          <t>Sep. 30, 2023</t>
        </is>
      </c>
      <c r="I2" s="2" t="inlineStr">
        <is>
          <t>Jun. 30, 2023</t>
        </is>
      </c>
      <c r="J2" s="2" t="inlineStr">
        <is>
          <t>May 31, 2023</t>
        </is>
      </c>
      <c r="K2" s="2" t="inlineStr">
        <is>
          <t>Mar. 31, 2023</t>
        </is>
      </c>
      <c r="L2" s="2" t="inlineStr">
        <is>
          <t>Dec. 31, 2022</t>
        </is>
      </c>
      <c r="M2" s="2" t="inlineStr">
        <is>
          <t>Sep. 30, 2022</t>
        </is>
      </c>
      <c r="N2" s="2" t="inlineStr">
        <is>
          <t>Aug. 23, 2022</t>
        </is>
      </c>
      <c r="O2" s="2" t="inlineStr">
        <is>
          <t>Jun. 30, 2022</t>
        </is>
      </c>
      <c r="P2" s="2" t="inlineStr">
        <is>
          <t>May 31, 2022</t>
        </is>
      </c>
      <c r="Q2" s="2" t="inlineStr">
        <is>
          <t>Mar. 31, 2022</t>
        </is>
      </c>
      <c r="R2" s="2" t="inlineStr">
        <is>
          <t>Dec. 31, 2021</t>
        </is>
      </c>
      <c r="S2" s="2" t="inlineStr">
        <is>
          <t>Sep. 30, 2021</t>
        </is>
      </c>
      <c r="T2" s="2" t="inlineStr">
        <is>
          <t>Jun. 30, 2021</t>
        </is>
      </c>
      <c r="U2" s="2" t="inlineStr">
        <is>
          <t>May 31, 2021</t>
        </is>
      </c>
      <c r="V2" s="2" t="inlineStr">
        <is>
          <t>Mar. 31, 2021</t>
        </is>
      </c>
      <c r="W2" s="2" t="inlineStr">
        <is>
          <t>Dec. 31, 2020</t>
        </is>
      </c>
      <c r="X2" s="2" t="inlineStr">
        <is>
          <t>Dec. 07, 2020</t>
        </is>
      </c>
      <c r="Y2" s="2" t="inlineStr">
        <is>
          <t>Sep. 30, 2020</t>
        </is>
      </c>
      <c r="Z2" s="2" t="inlineStr">
        <is>
          <t>Jul. 15, 2020</t>
        </is>
      </c>
      <c r="AA2" s="2" t="inlineStr">
        <is>
          <t>May 31, 2020</t>
        </is>
      </c>
      <c r="AB2" s="2" t="inlineStr">
        <is>
          <t>Sep. 30, 2019</t>
        </is>
      </c>
      <c r="AC2" s="2" t="inlineStr">
        <is>
          <t>May 31, 2019</t>
        </is>
      </c>
      <c r="AD2" s="2" t="inlineStr">
        <is>
          <t>May 31, 2018</t>
        </is>
      </c>
      <c r="AE2" s="2" t="inlineStr">
        <is>
          <t>Oct. 30, 2017</t>
        </is>
      </c>
      <c r="AF2" s="2" t="inlineStr">
        <is>
          <t>Jul. 10, 2017</t>
        </is>
      </c>
      <c r="AG2" s="2" t="inlineStr">
        <is>
          <t>May 31, 2017</t>
        </is>
      </c>
      <c r="AH2" s="2" t="inlineStr">
        <is>
          <t>Feb. 27, 2017</t>
        </is>
      </c>
    </row>
    <row r="3">
      <c r="A3" s="4" t="inlineStr">
        <is>
          <t>Inspire Global Hope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</row>
    <row r="5">
      <c r="A5" s="4" t="inlineStr">
        <is>
          <t>Account Value</t>
        </is>
      </c>
      <c r="B5" s="5" t="n">
        <v>18542</v>
      </c>
      <c r="C5" s="5" t="n">
        <v>18542</v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5" t="n">
        <v>15496</v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5" t="n">
        <v>16061</v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5" t="n">
        <v>17169</v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5" t="n">
        <v>10979</v>
      </c>
      <c r="AB5" s="4" t="inlineStr">
        <is>
          <t xml:space="preserve"> </t>
        </is>
      </c>
      <c r="AC5" s="5" t="n">
        <v>11150</v>
      </c>
      <c r="AD5" s="5" t="n">
        <v>11488</v>
      </c>
      <c r="AE5" s="4" t="inlineStr">
        <is>
          <t xml:space="preserve"> </t>
        </is>
      </c>
      <c r="AF5" s="4" t="inlineStr">
        <is>
          <t xml:space="preserve"> </t>
        </is>
      </c>
      <c r="AG5" s="5" t="n">
        <v>10408</v>
      </c>
      <c r="AH5" s="5" t="n">
        <v>10000</v>
      </c>
    </row>
    <row r="6">
      <c r="A6" s="4" t="inlineStr">
        <is>
          <t>Inspire Small/Mid Cap ETF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</row>
    <row r="8">
      <c r="A8" s="4" t="inlineStr">
        <is>
          <t>Account Value</t>
        </is>
      </c>
      <c r="B8" s="7" t="n">
        <v>17194</v>
      </c>
      <c r="C8" s="7" t="n">
        <v>17194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7" t="n">
        <v>14244</v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7" t="n">
        <v>14856</v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7" t="n">
        <v>15997</v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7" t="n">
        <v>9549</v>
      </c>
      <c r="AB8" s="4" t="inlineStr">
        <is>
          <t xml:space="preserve"> </t>
        </is>
      </c>
      <c r="AC8" s="7" t="n">
        <v>10492</v>
      </c>
      <c r="AD8" s="7" t="n">
        <v>11504</v>
      </c>
      <c r="AE8" s="4" t="inlineStr">
        <is>
          <t xml:space="preserve"> </t>
        </is>
      </c>
      <c r="AF8" s="4" t="inlineStr">
        <is>
          <t xml:space="preserve"> </t>
        </is>
      </c>
      <c r="AG8" s="7" t="n">
        <v>9728</v>
      </c>
      <c r="AH8" s="7" t="n">
        <v>10000</v>
      </c>
    </row>
    <row r="9">
      <c r="A9" s="4" t="inlineStr">
        <is>
          <t>Inspire Corporate Bond ETF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</row>
    <row r="11">
      <c r="A11" s="4" t="inlineStr">
        <is>
          <t>Account Value</t>
        </is>
      </c>
      <c r="B11" s="7" t="n">
        <v>10830</v>
      </c>
      <c r="C11" s="7" t="n">
        <v>10830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7" t="n">
        <v>10400</v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7" t="n">
        <v>10428</v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7" t="n">
        <v>11301</v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7" t="n">
        <v>11022</v>
      </c>
      <c r="AB11" s="4" t="inlineStr">
        <is>
          <t xml:space="preserve"> </t>
        </is>
      </c>
      <c r="AC11" s="7" t="n">
        <v>10490</v>
      </c>
      <c r="AD11" s="7" t="n">
        <v>9925</v>
      </c>
      <c r="AE11" s="4" t="inlineStr">
        <is>
          <t xml:space="preserve"> </t>
        </is>
      </c>
      <c r="AF11" s="5" t="n">
        <v>10000</v>
      </c>
      <c r="AG11" s="4" t="inlineStr">
        <is>
          <t xml:space="preserve"> </t>
        </is>
      </c>
      <c r="AH11" s="4" t="inlineStr">
        <is>
          <t xml:space="preserve"> </t>
        </is>
      </c>
    </row>
    <row r="12">
      <c r="A12" s="4" t="inlineStr">
        <is>
          <t>Inspire 100 ETF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9243</v>
      </c>
      <c r="C14" s="7" t="n">
        <v>19243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7" t="n">
        <v>15461</v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7" t="n">
        <v>16200</v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7" t="n">
        <v>17602</v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7" t="n">
        <v>12398</v>
      </c>
      <c r="AB14" s="4" t="inlineStr">
        <is>
          <t xml:space="preserve"> </t>
        </is>
      </c>
      <c r="AC14" s="7" t="n">
        <v>10626</v>
      </c>
      <c r="AD14" s="7" t="n">
        <v>10707</v>
      </c>
      <c r="AE14" s="5" t="n">
        <v>10000</v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</row>
    <row r="15">
      <c r="A15" s="4" t="inlineStr">
        <is>
          <t>Inspire International ETF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</row>
    <row r="17">
      <c r="A17" s="4" t="inlineStr">
        <is>
          <t>Account Value</t>
        </is>
      </c>
      <c r="B17" s="7" t="n">
        <v>15072</v>
      </c>
      <c r="C17" s="7" t="n">
        <v>15072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7" t="n">
        <v>13019</v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7" t="n">
        <v>13202</v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7" t="n">
        <v>14592</v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7" t="n">
        <v>9215</v>
      </c>
      <c r="AB17" s="5" t="n">
        <v>10000</v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</row>
    <row r="18">
      <c r="A18" s="4" t="inlineStr">
        <is>
          <t>Inspire Tactical Balanced ETF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2317</v>
      </c>
      <c r="C20" s="7" t="n">
        <v>12317</v>
      </c>
      <c r="D20" s="4" t="inlineStr">
        <is>
          <t xml:space="preserve"> </t>
        </is>
      </c>
      <c r="E20" s="5" t="n">
        <v>12849</v>
      </c>
      <c r="F20" s="4" t="inlineStr">
        <is>
          <t xml:space="preserve"> </t>
        </is>
      </c>
      <c r="G20" s="5" t="n">
        <v>11910</v>
      </c>
      <c r="H20" s="5" t="n">
        <v>10855</v>
      </c>
      <c r="I20" s="5" t="n">
        <v>11255</v>
      </c>
      <c r="J20" s="4" t="inlineStr">
        <is>
          <t xml:space="preserve"> </t>
        </is>
      </c>
      <c r="K20" s="5" t="n">
        <v>10674</v>
      </c>
      <c r="L20" s="5" t="n">
        <v>10819</v>
      </c>
      <c r="M20" s="5" t="n">
        <v>10694</v>
      </c>
      <c r="N20" s="4" t="inlineStr">
        <is>
          <t xml:space="preserve"> </t>
        </is>
      </c>
      <c r="O20" s="5" t="n">
        <v>11080</v>
      </c>
      <c r="P20" s="4" t="inlineStr">
        <is>
          <t xml:space="preserve"> </t>
        </is>
      </c>
      <c r="Q20" s="5" t="n">
        <v>11718</v>
      </c>
      <c r="R20" s="5" t="n">
        <v>13126</v>
      </c>
      <c r="S20" s="5" t="n">
        <v>12172</v>
      </c>
      <c r="T20" s="5" t="n">
        <v>12207</v>
      </c>
      <c r="U20" s="4" t="inlineStr">
        <is>
          <t xml:space="preserve"> </t>
        </is>
      </c>
      <c r="V20" s="5" t="n">
        <v>11259</v>
      </c>
      <c r="W20" s="5" t="n">
        <v>10746</v>
      </c>
      <c r="X20" s="4" t="inlineStr">
        <is>
          <t xml:space="preserve"> </t>
        </is>
      </c>
      <c r="Y20" s="5" t="n">
        <v>10213</v>
      </c>
      <c r="Z20" s="5" t="n">
        <v>10000</v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</row>
    <row r="21">
      <c r="A21" s="4" t="inlineStr">
        <is>
          <t>Inspire Momentum ETF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2893</v>
      </c>
      <c r="C23" s="7" t="n">
        <v>12893</v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7" t="n">
        <v>9806</v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7" t="n">
        <v>9660</v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7" t="n">
        <v>11788</v>
      </c>
      <c r="V23" s="4" t="inlineStr">
        <is>
          <t xml:space="preserve"> </t>
        </is>
      </c>
      <c r="W23" s="4" t="inlineStr">
        <is>
          <t xml:space="preserve"> </t>
        </is>
      </c>
      <c r="X23" s="5" t="n">
        <v>10000</v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</row>
    <row r="24">
      <c r="A24" s="4" t="inlineStr">
        <is>
          <t>Inspire Fidelis Multi Factor ETF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2404</v>
      </c>
      <c r="C26" s="7" t="n">
        <v>12404</v>
      </c>
      <c r="D26" s="4" t="inlineStr">
        <is>
          <t xml:space="preserve"> </t>
        </is>
      </c>
      <c r="E26" s="7" t="n">
        <v>12384</v>
      </c>
      <c r="F26" s="4" t="inlineStr">
        <is>
          <t xml:space="preserve"> </t>
        </is>
      </c>
      <c r="G26" s="7" t="n">
        <v>11897</v>
      </c>
      <c r="H26" s="7" t="n">
        <v>10721</v>
      </c>
      <c r="I26" s="7" t="n">
        <v>10970</v>
      </c>
      <c r="J26" s="4" t="inlineStr">
        <is>
          <t xml:space="preserve"> </t>
        </is>
      </c>
      <c r="K26" s="7" t="n">
        <v>10120</v>
      </c>
      <c r="L26" s="7" t="n">
        <v>9799</v>
      </c>
      <c r="M26" s="7" t="n">
        <v>8808</v>
      </c>
      <c r="N26" s="5" t="n">
        <v>10000</v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</row>
    <row r="27">
      <c r="A27" s="4" t="inlineStr">
        <is>
          <t>Inspire 500 ETF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9860</v>
      </c>
      <c r="C29" s="5" t="n">
        <v>9860</v>
      </c>
      <c r="D29" s="5" t="n">
        <v>9588</v>
      </c>
      <c r="E29" s="7" t="n">
        <v>10115</v>
      </c>
      <c r="F29" s="5" t="n">
        <v>10000</v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</row>
    <row r="30">
      <c r="A30" s="4" t="inlineStr">
        <is>
          <t>Inspire Global Hope Index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Inspire
    Global Hope Index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</row>
    <row r="33">
      <c r="A33" s="4" t="inlineStr">
        <is>
          <t>Account Value</t>
        </is>
      </c>
      <c r="B33" s="7" t="n">
        <v>19132</v>
      </c>
      <c r="C33" s="5" t="n">
        <v>19132</v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7" t="n">
        <v>15880</v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7" t="n">
        <v>16310</v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7" t="n">
        <v>17304</v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7" t="n">
        <v>11135</v>
      </c>
      <c r="AB33" s="4" t="inlineStr">
        <is>
          <t xml:space="preserve"> </t>
        </is>
      </c>
      <c r="AC33" s="7" t="n">
        <v>11448</v>
      </c>
      <c r="AD33" s="7" t="n">
        <v>11565</v>
      </c>
      <c r="AE33" s="4" t="inlineStr">
        <is>
          <t xml:space="preserve"> </t>
        </is>
      </c>
      <c r="AF33" s="4" t="inlineStr">
        <is>
          <t xml:space="preserve"> </t>
        </is>
      </c>
      <c r="AG33" s="7" t="n">
        <v>10461</v>
      </c>
      <c r="AH33" s="7" t="n">
        <v>10000</v>
      </c>
    </row>
    <row r="34">
      <c r="A34" s="4" t="inlineStr">
        <is>
          <t>Inspire Small Mid Cap Index [Member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</row>
    <row r="35">
      <c r="A35" s="3" t="inlineStr">
        <is>
          <t>Account Value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Inspire
    Small/MidCap Impact Index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8579</v>
      </c>
      <c r="C37" s="5" t="n">
        <v>18579</v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7" t="n">
        <v>15301</v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7" t="n">
        <v>15892</v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7" t="n">
        <v>16937</v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7" t="n">
        <v>9694</v>
      </c>
      <c r="AB37" s="4" t="inlineStr">
        <is>
          <t xml:space="preserve"> </t>
        </is>
      </c>
      <c r="AC37" s="7" t="n">
        <v>10580</v>
      </c>
      <c r="AD37" s="7" t="n">
        <v>11689</v>
      </c>
      <c r="AE37" s="4" t="inlineStr">
        <is>
          <t xml:space="preserve"> </t>
        </is>
      </c>
      <c r="AF37" s="4" t="inlineStr">
        <is>
          <t xml:space="preserve"> </t>
        </is>
      </c>
      <c r="AG37" s="7" t="n">
        <v>9734</v>
      </c>
      <c r="AH37" s="7" t="n">
        <v>10000</v>
      </c>
    </row>
    <row r="38">
      <c r="A38" s="4" t="inlineStr">
        <is>
          <t>Inspire Corporate Bond Index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11827</v>
      </c>
      <c r="C40" s="5" t="n">
        <v>11827</v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7" t="n">
        <v>11245</v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7" t="n">
        <v>11237</v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7" t="n">
        <v>12151</v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7" t="n">
        <v>11588</v>
      </c>
      <c r="AB40" s="4" t="inlineStr">
        <is>
          <t xml:space="preserve"> </t>
        </is>
      </c>
      <c r="AC40" s="7" t="n">
        <v>10680</v>
      </c>
      <c r="AD40" s="7" t="n">
        <v>10011</v>
      </c>
      <c r="AE40" s="4" t="inlineStr">
        <is>
          <t xml:space="preserve"> </t>
        </is>
      </c>
      <c r="AF40" s="7" t="n">
        <v>10000</v>
      </c>
      <c r="AG40" s="4" t="inlineStr">
        <is>
          <t xml:space="preserve"> </t>
        </is>
      </c>
      <c r="AH40" s="4" t="inlineStr">
        <is>
          <t xml:space="preserve"> </t>
        </is>
      </c>
    </row>
    <row r="41">
      <c r="A41" s="4" t="inlineStr">
        <is>
          <t>Inspire 100 Index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Inspire
    100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</row>
    <row r="44">
      <c r="A44" s="4" t="inlineStr">
        <is>
          <t>Account Value</t>
        </is>
      </c>
      <c r="B44" s="7" t="n">
        <v>20230</v>
      </c>
      <c r="C44" s="5" t="n">
        <v>20230</v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7" t="n">
        <v>16178</v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7" t="n">
        <v>16872</v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7" t="n">
        <v>18230</v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7" t="n">
        <v>12477</v>
      </c>
      <c r="AB44" s="4" t="inlineStr">
        <is>
          <t xml:space="preserve"> </t>
        </is>
      </c>
      <c r="AC44" s="7" t="n">
        <v>10742</v>
      </c>
      <c r="AD44" s="7" t="n">
        <v>10758</v>
      </c>
      <c r="AE44" s="7" t="n">
        <v>10000</v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</row>
    <row r="45">
      <c r="A45" s="4" t="inlineStr">
        <is>
          <t>Inspire Global Hope Ex-US GTR Index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>Inspire Global Hope Ex- US GTR Index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</row>
    <row r="48">
      <c r="A48" s="4" t="inlineStr">
        <is>
          <t>Account Value</t>
        </is>
      </c>
      <c r="B48" s="7" t="n">
        <v>14670</v>
      </c>
      <c r="C48" s="5" t="n">
        <v>14670</v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7" t="n">
        <v>12570</v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7" t="n">
        <v>12609</v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7" t="n">
        <v>13823</v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7" t="n">
        <v>8789</v>
      </c>
      <c r="AB48" s="7" t="n">
        <v>10000</v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</row>
    <row r="49">
      <c r="A49" s="4" t="inlineStr">
        <is>
          <t>WI Fidelis Multi-Cap, Multi- Factor Index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</row>
    <row r="50">
      <c r="A50" s="3" t="inlineStr">
        <is>
          <t>Account Value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</row>
    <row r="51">
      <c r="A51" s="4" t="inlineStr">
        <is>
          <t>Account Value</t>
        </is>
      </c>
      <c r="B51" s="7" t="n">
        <v>12676</v>
      </c>
      <c r="C51" s="7" t="n">
        <v>12676</v>
      </c>
      <c r="D51" s="4" t="inlineStr">
        <is>
          <t xml:space="preserve"> </t>
        </is>
      </c>
      <c r="E51" s="7" t="n">
        <v>12654</v>
      </c>
      <c r="F51" s="4" t="inlineStr">
        <is>
          <t xml:space="preserve"> </t>
        </is>
      </c>
      <c r="G51" s="7" t="n">
        <v>12125</v>
      </c>
      <c r="H51" s="7" t="n">
        <v>10896</v>
      </c>
      <c r="I51" s="7" t="n">
        <v>11126</v>
      </c>
      <c r="J51" s="4" t="inlineStr">
        <is>
          <t xml:space="preserve"> </t>
        </is>
      </c>
      <c r="K51" s="7" t="n">
        <v>10239</v>
      </c>
      <c r="L51" s="7" t="n">
        <v>9899</v>
      </c>
      <c r="M51" s="7" t="n">
        <v>8841</v>
      </c>
      <c r="N51" s="7" t="n">
        <v>10000</v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</row>
    <row r="52">
      <c r="A52" s="4" t="inlineStr">
        <is>
          <t>S&amp;P Global 1200 Index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</row>
    <row r="54">
      <c r="A54" s="4" t="inlineStr">
        <is>
          <t>Account Value</t>
        </is>
      </c>
      <c r="B54" s="7" t="n">
        <v>13117</v>
      </c>
      <c r="C54" s="7" t="n">
        <v>13117</v>
      </c>
      <c r="D54" s="4" t="inlineStr">
        <is>
          <t xml:space="preserve"> </t>
        </is>
      </c>
      <c r="E54" s="7" t="n">
        <v>13003</v>
      </c>
      <c r="F54" s="4" t="inlineStr">
        <is>
          <t xml:space="preserve"> </t>
        </is>
      </c>
      <c r="G54" s="7" t="n">
        <v>11922</v>
      </c>
      <c r="H54" s="7" t="n">
        <v>10712</v>
      </c>
      <c r="I54" s="7" t="n">
        <v>11119</v>
      </c>
      <c r="J54" s="4" t="inlineStr">
        <is>
          <t xml:space="preserve"> </t>
        </is>
      </c>
      <c r="K54" s="7" t="n">
        <v>10406</v>
      </c>
      <c r="L54" s="7" t="n">
        <v>9662</v>
      </c>
      <c r="M54" s="7" t="n">
        <v>8738</v>
      </c>
      <c r="N54" s="7" t="n">
        <v>10000</v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</row>
    <row r="55">
      <c r="A55" s="4" t="inlineStr">
        <is>
          <t>MSCI ACWI Net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</row>
    <row r="57">
      <c r="A57" s="4" t="inlineStr">
        <is>
          <t>Account Value</t>
        </is>
      </c>
      <c r="B57" s="5" t="n">
        <v>12773</v>
      </c>
      <c r="C57" s="7" t="n">
        <v>12773</v>
      </c>
      <c r="D57" s="4" t="inlineStr">
        <is>
          <t xml:space="preserve"> </t>
        </is>
      </c>
      <c r="E57" s="7" t="n">
        <v>12693</v>
      </c>
      <c r="F57" s="4" t="inlineStr">
        <is>
          <t xml:space="preserve"> </t>
        </is>
      </c>
      <c r="G57" s="7" t="n">
        <v>11731</v>
      </c>
      <c r="H57" s="7" t="n">
        <v>10566</v>
      </c>
      <c r="I57" s="7" t="n">
        <v>10938</v>
      </c>
      <c r="J57" s="4" t="inlineStr">
        <is>
          <t xml:space="preserve"> </t>
        </is>
      </c>
      <c r="K57" s="7" t="n">
        <v>10301</v>
      </c>
      <c r="L57" s="7" t="n">
        <v>9600</v>
      </c>
      <c r="M57" s="7" t="n">
        <v>8746</v>
      </c>
      <c r="N57" s="5" t="n">
        <v>10000</v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</row>
    <row r="58">
      <c r="A58" s="4" t="inlineStr">
        <is>
          <t>Inspire 500 Index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  <c r="AG58" s="4" t="inlineStr">
        <is>
          <t xml:space="preserve"> </t>
        </is>
      </c>
      <c r="AH58" s="4" t="inlineStr">
        <is>
          <t xml:space="preserve"> </t>
        </is>
      </c>
    </row>
    <row r="59">
      <c r="A59" s="3" t="inlineStr">
        <is>
          <t>Account Value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Inspire
    500 Index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9862</v>
      </c>
      <c r="C61" s="7" t="n">
        <v>9862</v>
      </c>
      <c r="D61" s="7" t="n">
        <v>9587</v>
      </c>
      <c r="E61" s="7" t="n">
        <v>10114</v>
      </c>
      <c r="F61" s="7" t="n">
        <v>10000</v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</row>
    <row r="62">
      <c r="A62" s="4" t="inlineStr">
        <is>
          <t>S &amp; P 500 Index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S&amp;P
    500® Index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</row>
    <row r="65">
      <c r="A65" s="4" t="inlineStr">
        <is>
          <t>Account Value</t>
        </is>
      </c>
      <c r="B65" s="5" t="n">
        <v>10138</v>
      </c>
      <c r="C65" s="5" t="n">
        <v>10138</v>
      </c>
      <c r="D65" s="5" t="n">
        <v>9659</v>
      </c>
      <c r="E65" s="7" t="n">
        <v>10071</v>
      </c>
      <c r="F65" s="5" t="n">
        <v>10000</v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</row>
    <row r="66">
      <c r="A66" s="4" t="inlineStr">
        <is>
          <t>S&amp;P Global 1200 Index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 xml:space="preserve"> </t>
        </is>
      </c>
      <c r="C68" s="4" t="inlineStr">
        <is>
          <t>S&amp;P
    Global 1200® Index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</row>
    <row r="69">
      <c r="A69" s="4" t="inlineStr">
        <is>
          <t>Account Value</t>
        </is>
      </c>
      <c r="B69" s="7" t="n">
        <v>21911</v>
      </c>
      <c r="C69" s="5" t="n">
        <v>21911</v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7" t="n">
        <v>17530</v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7" t="n">
        <v>17127</v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7" t="n">
        <v>17870</v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7" t="n">
        <v>12626</v>
      </c>
      <c r="AB69" s="4" t="inlineStr">
        <is>
          <t xml:space="preserve"> </t>
        </is>
      </c>
      <c r="AC69" s="7" t="n">
        <v>11815</v>
      </c>
      <c r="AD69" s="7" t="n">
        <v>11793</v>
      </c>
      <c r="AE69" s="4" t="inlineStr">
        <is>
          <t xml:space="preserve"> </t>
        </is>
      </c>
      <c r="AF69" s="4" t="inlineStr">
        <is>
          <t xml:space="preserve"> </t>
        </is>
      </c>
      <c r="AG69" s="7" t="n">
        <v>10494</v>
      </c>
      <c r="AH69" s="7" t="n">
        <v>10000</v>
      </c>
    </row>
    <row r="70">
      <c r="A70" s="4" t="inlineStr">
        <is>
          <t>Russell 2000 Total Return Index [Member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  <c r="AH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 xml:space="preserve"> </t>
        </is>
      </c>
      <c r="C72" s="4" t="inlineStr">
        <is>
          <t>Russell
    2000® Total Return Index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</row>
    <row r="73">
      <c r="A73" s="4" t="inlineStr">
        <is>
          <t>Account Value</t>
        </is>
      </c>
      <c r="B73" s="7" t="n">
        <v>16218</v>
      </c>
      <c r="C73" s="5" t="n">
        <v>16218</v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7" t="n">
        <v>13502</v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7" t="n">
        <v>14165</v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7" t="n">
        <v>17048</v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7" t="n">
        <v>10360</v>
      </c>
      <c r="AB73" s="4" t="inlineStr">
        <is>
          <t xml:space="preserve"> </t>
        </is>
      </c>
      <c r="AC73" s="7" t="n">
        <v>10729</v>
      </c>
      <c r="AD73" s="7" t="n">
        <v>11796</v>
      </c>
      <c r="AE73" s="4" t="inlineStr">
        <is>
          <t xml:space="preserve"> </t>
        </is>
      </c>
      <c r="AF73" s="4" t="inlineStr">
        <is>
          <t xml:space="preserve"> </t>
        </is>
      </c>
      <c r="AG73" s="7" t="n">
        <v>9767</v>
      </c>
      <c r="AH73" s="7" t="n">
        <v>10000</v>
      </c>
    </row>
    <row r="74">
      <c r="A74" s="4" t="inlineStr">
        <is>
          <t>S&amp;P SmallCap 600 Equal Weight Index [Member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 xml:space="preserve"> </t>
        </is>
      </c>
      <c r="C76" s="4" t="inlineStr">
        <is>
          <t>S&amp;P
    SmallCap 600® Equal Weight Index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</row>
    <row r="77">
      <c r="A77" s="4" t="inlineStr">
        <is>
          <t>Account Value</t>
        </is>
      </c>
      <c r="B77" s="7" t="n">
        <v>16929</v>
      </c>
      <c r="C77" s="5" t="n">
        <v>16929</v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7" t="n">
        <v>14536</v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7" t="n">
        <v>15993</v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7" t="n">
        <v>17639</v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7" t="n">
        <v>9131</v>
      </c>
      <c r="AB77" s="4" t="inlineStr">
        <is>
          <t xml:space="preserve"> </t>
        </is>
      </c>
      <c r="AC77" s="7" t="n">
        <v>10196</v>
      </c>
      <c r="AD77" s="7" t="n">
        <v>11782</v>
      </c>
      <c r="AE77" s="4" t="inlineStr">
        <is>
          <t xml:space="preserve"> </t>
        </is>
      </c>
      <c r="AF77" s="4" t="inlineStr">
        <is>
          <t xml:space="preserve"> </t>
        </is>
      </c>
      <c r="AG77" s="5" t="n">
        <v>9579</v>
      </c>
      <c r="AH77" s="5" t="n">
        <v>10000</v>
      </c>
    </row>
    <row r="78">
      <c r="A78" s="4" t="inlineStr">
        <is>
          <t>Bloomberg Intermediate Corporate Index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  <c r="AH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 xml:space="preserve"> </t>
        </is>
      </c>
      <c r="C80" s="4" t="inlineStr">
        <is>
          <t>Bloomberg
    Intermediate Corporate Index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</row>
    <row r="81">
      <c r="A81" s="4" t="inlineStr">
        <is>
          <t>Account Value</t>
        </is>
      </c>
      <c r="B81" s="7" t="n">
        <v>11540</v>
      </c>
      <c r="C81" s="5" t="n">
        <v>11540</v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7" t="n">
        <v>10992</v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7" t="n">
        <v>10989</v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7" t="n">
        <v>11849</v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7" t="n">
        <v>11410</v>
      </c>
      <c r="AB81" s="4" t="inlineStr">
        <is>
          <t xml:space="preserve"> </t>
        </is>
      </c>
      <c r="AC81" s="7" t="n">
        <v>10644</v>
      </c>
      <c r="AD81" s="7" t="n">
        <v>9983</v>
      </c>
      <c r="AE81" s="4" t="inlineStr">
        <is>
          <t xml:space="preserve"> </t>
        </is>
      </c>
      <c r="AF81" s="7" t="n">
        <v>10000</v>
      </c>
      <c r="AG81" s="4" t="inlineStr">
        <is>
          <t xml:space="preserve"> </t>
        </is>
      </c>
      <c r="AH81" s="4" t="inlineStr">
        <is>
          <t xml:space="preserve"> </t>
        </is>
      </c>
    </row>
    <row r="82">
      <c r="A82" s="4" t="inlineStr">
        <is>
          <t>Bloomberg U.S. Intermediate Credit Index [Member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  <c r="AD82" s="4" t="inlineStr">
        <is>
          <t xml:space="preserve"> </t>
        </is>
      </c>
      <c r="AE82" s="4" t="inlineStr">
        <is>
          <t xml:space="preserve"> </t>
        </is>
      </c>
      <c r="AF82" s="4" t="inlineStr">
        <is>
          <t xml:space="preserve"> </t>
        </is>
      </c>
      <c r="AG82" s="4" t="inlineStr">
        <is>
          <t xml:space="preserve"> </t>
        </is>
      </c>
      <c r="AH82" s="4" t="inlineStr">
        <is>
          <t xml:space="preserve"> </t>
        </is>
      </c>
    </row>
    <row r="83">
      <c r="A83" s="3" t="inlineStr">
        <is>
          <t>Account Value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 </t>
        </is>
      </c>
      <c r="C84" s="4" t="inlineStr">
        <is>
          <t>Bloomberg
    U.S. Aggregate Bond Index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</row>
    <row r="85">
      <c r="A85" s="4" t="inlineStr">
        <is>
          <t>Account Value</t>
        </is>
      </c>
      <c r="B85" s="7" t="n">
        <v>11438</v>
      </c>
      <c r="C85" s="5" t="n">
        <v>11438</v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7" t="n">
        <v>10936</v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7" t="n">
        <v>10937</v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7" t="n">
        <v>11759</v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7" t="n">
        <v>11377</v>
      </c>
      <c r="AB85" s="4" t="inlineStr">
        <is>
          <t xml:space="preserve"> </t>
        </is>
      </c>
      <c r="AC85" s="7" t="n">
        <v>10629</v>
      </c>
      <c r="AD85" s="7" t="n">
        <v>9982</v>
      </c>
      <c r="AE85" s="4" t="inlineStr">
        <is>
          <t xml:space="preserve"> </t>
        </is>
      </c>
      <c r="AF85" s="5" t="n">
        <v>10000</v>
      </c>
      <c r="AG85" s="4" t="inlineStr">
        <is>
          <t xml:space="preserve"> </t>
        </is>
      </c>
      <c r="AH85" s="4" t="inlineStr">
        <is>
          <t xml:space="preserve"> </t>
        </is>
      </c>
    </row>
    <row r="86">
      <c r="A86" s="4" t="inlineStr">
        <is>
          <t>S &amp; P 500 Index [Member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  <c r="AH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 xml:space="preserve"> </t>
        </is>
      </c>
      <c r="C88" s="4" t="inlineStr">
        <is>
          <t>S&amp;P
    500® Index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</row>
    <row r="89">
      <c r="A89" s="4" t="inlineStr">
        <is>
          <t>Account Value</t>
        </is>
      </c>
      <c r="B89" s="7" t="n">
        <v>23003</v>
      </c>
      <c r="C89" s="5" t="n">
        <v>23003</v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7" t="n">
        <v>17945</v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7" t="n">
        <v>17435</v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7" t="n">
        <v>17488</v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7" t="n">
        <v>12463</v>
      </c>
      <c r="AB89" s="4" t="inlineStr">
        <is>
          <t xml:space="preserve"> </t>
        </is>
      </c>
      <c r="AC89" s="5" t="n">
        <v>11045</v>
      </c>
      <c r="AD89" s="5" t="n">
        <v>10642</v>
      </c>
      <c r="AE89" s="5" t="n">
        <v>10000</v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</row>
    <row r="90">
      <c r="A90" s="4" t="inlineStr">
        <is>
          <t>S&amp;P International 700 TR [Member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  <c r="AH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>S&amp;P International 700 TR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</row>
    <row r="93">
      <c r="A93" s="4" t="inlineStr">
        <is>
          <t>Account Value</t>
        </is>
      </c>
      <c r="B93" s="7" t="n">
        <v>14422</v>
      </c>
      <c r="C93" s="5" t="n">
        <v>14422</v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7" t="n">
        <v>12132</v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7" t="n">
        <v>11981</v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7" t="n">
        <v>13393</v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5" t="n">
        <v>9323</v>
      </c>
      <c r="AB93" s="5" t="n">
        <v>10000</v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</row>
    <row r="94">
      <c r="A94" s="4" t="inlineStr">
        <is>
          <t>S&amp;P Target Risk Moderate Index [Member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  <c r="AD94" s="4" t="inlineStr">
        <is>
          <t xml:space="preserve"> </t>
        </is>
      </c>
      <c r="AE94" s="4" t="inlineStr">
        <is>
          <t xml:space="preserve"> </t>
        </is>
      </c>
      <c r="AF94" s="4" t="inlineStr">
        <is>
          <t xml:space="preserve"> </t>
        </is>
      </c>
      <c r="AG94" s="4" t="inlineStr">
        <is>
          <t xml:space="preserve"> </t>
        </is>
      </c>
      <c r="AH94" s="4" t="inlineStr">
        <is>
          <t xml:space="preserve"> </t>
        </is>
      </c>
    </row>
    <row r="95">
      <c r="A95" s="3" t="inlineStr">
        <is>
          <t>Account Value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 </t>
        </is>
      </c>
      <c r="C96" s="4" t="inlineStr">
        <is>
          <t>S&amp;P Target Risk Moderate Index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</row>
    <row r="97">
      <c r="A97" s="4" t="inlineStr">
        <is>
          <t>Account Value</t>
        </is>
      </c>
      <c r="B97" s="7" t="n">
        <v>11462</v>
      </c>
      <c r="C97" s="5" t="n">
        <v>11462</v>
      </c>
      <c r="D97" s="4" t="inlineStr">
        <is>
          <t xml:space="preserve"> </t>
        </is>
      </c>
      <c r="E97" s="5" t="n">
        <v>11461</v>
      </c>
      <c r="F97" s="4" t="inlineStr">
        <is>
          <t xml:space="preserve"> </t>
        </is>
      </c>
      <c r="G97" s="5" t="n">
        <v>11119</v>
      </c>
      <c r="H97" s="5" t="n">
        <v>10257</v>
      </c>
      <c r="I97" s="5" t="n">
        <v>10588</v>
      </c>
      <c r="J97" s="4" t="inlineStr">
        <is>
          <t xml:space="preserve"> </t>
        </is>
      </c>
      <c r="K97" s="5" t="n">
        <v>10366</v>
      </c>
      <c r="L97" s="5" t="n">
        <v>9892</v>
      </c>
      <c r="M97" s="5" t="n">
        <v>9408</v>
      </c>
      <c r="N97" s="4" t="inlineStr">
        <is>
          <t xml:space="preserve"> </t>
        </is>
      </c>
      <c r="O97" s="5" t="n">
        <v>9938</v>
      </c>
      <c r="P97" s="4" t="inlineStr">
        <is>
          <t xml:space="preserve"> </t>
        </is>
      </c>
      <c r="Q97" s="5" t="n">
        <v>10918</v>
      </c>
      <c r="R97" s="5" t="n">
        <v>11558</v>
      </c>
      <c r="S97" s="5" t="n">
        <v>11247</v>
      </c>
      <c r="T97" s="5" t="n">
        <v>11296</v>
      </c>
      <c r="U97" s="4" t="inlineStr">
        <is>
          <t xml:space="preserve"> </t>
        </is>
      </c>
      <c r="V97" s="5" t="n">
        <v>10877</v>
      </c>
      <c r="W97" s="5" t="n">
        <v>10790</v>
      </c>
      <c r="X97" s="4" t="inlineStr">
        <is>
          <t xml:space="preserve"> </t>
        </is>
      </c>
      <c r="Y97" s="5" t="n">
        <v>10138</v>
      </c>
      <c r="Z97" s="5" t="n">
        <v>10000</v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</row>
    <row r="98">
      <c r="A98" s="4" t="inlineStr">
        <is>
          <t>S&amp;P MidCap 400® Index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>S&amp;P
    MidCap 400® Index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</row>
    <row r="101">
      <c r="A101" s="4" t="inlineStr">
        <is>
          <t>Account Value</t>
        </is>
      </c>
      <c r="B101" s="7" t="n">
        <v>14068</v>
      </c>
      <c r="C101" s="5" t="n">
        <v>14068</v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7" t="n">
        <v>11168</v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7" t="n">
        <v>11469</v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7" t="n">
        <v>12269</v>
      </c>
      <c r="V101" s="4" t="inlineStr">
        <is>
          <t xml:space="preserve"> </t>
        </is>
      </c>
      <c r="W101" s="4" t="inlineStr">
        <is>
          <t xml:space="preserve"> </t>
        </is>
      </c>
      <c r="X101" s="7" t="n">
        <v>10000</v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</row>
    <row r="102">
      <c r="A102" s="4" t="inlineStr">
        <is>
          <t>S&amp;P Composite 1500® Index [Member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  <c r="AH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>S&amp;P
    Composite 1500® Index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</row>
    <row r="105">
      <c r="A105" s="4" t="inlineStr">
        <is>
          <t>Account Value</t>
        </is>
      </c>
      <c r="B105" s="5" t="n">
        <v>14975</v>
      </c>
      <c r="C105" s="5" t="n">
        <v>14975</v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5" t="n">
        <v>11712</v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5" t="n">
        <v>11443</v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5" t="n">
        <v>11548</v>
      </c>
      <c r="V105" s="4" t="inlineStr">
        <is>
          <t xml:space="preserve"> </t>
        </is>
      </c>
      <c r="W105" s="4" t="inlineStr">
        <is>
          <t xml:space="preserve"> </t>
        </is>
      </c>
      <c r="X105" s="5" t="n">
        <v>10000</v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</row>
    <row r="106">
      <c r="A106" s="4" t="inlineStr">
        <is>
          <t>MSCI ACWI Net [Member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  <c r="AD106" s="4" t="inlineStr">
        <is>
          <t xml:space="preserve"> </t>
        </is>
      </c>
      <c r="AE106" s="4" t="inlineStr">
        <is>
          <t xml:space="preserve"> </t>
        </is>
      </c>
      <c r="AF106" s="4" t="inlineStr">
        <is>
          <t xml:space="preserve"> </t>
        </is>
      </c>
      <c r="AG106" s="4" t="inlineStr">
        <is>
          <t xml:space="preserve"> </t>
        </is>
      </c>
      <c r="AH106" s="4" t="inlineStr">
        <is>
          <t xml:space="preserve"> </t>
        </is>
      </c>
    </row>
    <row r="107">
      <c r="A107" s="3" t="inlineStr">
        <is>
          <t>Account Value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 xml:space="preserve"> </t>
        </is>
      </c>
      <c r="C108" s="4" t="inlineStr">
        <is>
          <t>MSCI
    ACWI Net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</row>
    <row r="109">
      <c r="A109" s="4" t="inlineStr">
        <is>
          <t>WI Fidelis Multi-Cap, Multi- Factor Index [Member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</row>
    <row r="110">
      <c r="A110" s="3" t="inlineStr">
        <is>
          <t>Account Value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  <c r="AG110" s="4" t="inlineStr">
        <is>
          <t xml:space="preserve"> </t>
        </is>
      </c>
      <c r="AH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>WI
    Fidelis Multi-Cap, Multi- Factor Index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146"/>
  <sheetViews>
    <sheetView workbookViewId="0">
      <selection activeCell="A1" sqref="A1"/>
    </sheetView>
  </sheetViews>
  <sheetFormatPr baseColWidth="8" defaultRowHeight="15"/>
  <cols>
    <col width="57" customWidth="1" min="1" max="1"/>
    <col width="35" customWidth="1" min="2" max="2"/>
    <col width="52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</cols>
  <sheetData>
    <row r="1">
      <c r="A1" s="1" t="inlineStr">
        <is>
          <t>Shareholder Report, Average Annual Return (Details)</t>
        </is>
      </c>
      <c r="B1" s="2" t="inlineStr">
        <is>
          <t>2 Months Ended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21 Months Ended</t>
        </is>
      </c>
      <c r="F1" s="2" t="inlineStr">
        <is>
          <t>42 Months Ended</t>
        </is>
      </c>
      <c r="G1" s="2" t="inlineStr">
        <is>
          <t>47 Months Ended</t>
        </is>
      </c>
      <c r="H1" s="2" t="inlineStr">
        <is>
          <t>56 Months Ended</t>
        </is>
      </c>
      <c r="I1" s="2" t="inlineStr">
        <is>
          <t>60 Months Ended</t>
        </is>
      </c>
      <c r="J1" s="2" t="inlineStr">
        <is>
          <t>79 Months Ended</t>
        </is>
      </c>
      <c r="K1" s="2" t="inlineStr">
        <is>
          <t>83 Months Ended</t>
        </is>
      </c>
      <c r="L1" s="2" t="inlineStr">
        <is>
          <t>87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  <c r="H2" s="2" t="inlineStr">
        <is>
          <t>May 31, 2024</t>
        </is>
      </c>
      <c r="I2" s="2" t="inlineStr">
        <is>
          <t>May 31, 2024</t>
        </is>
      </c>
      <c r="J2" s="2" t="inlineStr">
        <is>
          <t>May 31, 2024</t>
        </is>
      </c>
      <c r="K2" s="2" t="inlineStr">
        <is>
          <t>May 31, 2024</t>
        </is>
      </c>
      <c r="L2" s="2" t="inlineStr">
        <is>
          <t>May 31, 2024</t>
        </is>
      </c>
    </row>
    <row r="3">
      <c r="A3" s="4" t="inlineStr">
        <is>
          <t>NAV [Member] | Inspire Global Hope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Inspire
    Global Hope ETF - NAV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1241</v>
      </c>
      <c r="D6" s="6" t="n">
        <v>0.1966</v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1071</v>
      </c>
      <c r="J6" s="4" t="inlineStr">
        <is>
          <t xml:space="preserve"> </t>
        </is>
      </c>
      <c r="K6" s="4" t="inlineStr">
        <is>
          <t xml:space="preserve"> </t>
        </is>
      </c>
      <c r="L6" s="6" t="n">
        <v>0.0888</v>
      </c>
    </row>
    <row r="7">
      <c r="A7" s="4" t="inlineStr">
        <is>
          <t>NAV [Member] | Inspire Small/Mid Cap ETF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Inspire
    Small/Mid Cap ETF - NAV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6" t="n">
        <v>0.1456</v>
      </c>
      <c r="D10" s="6" t="n">
        <v>0.2071</v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6" t="n">
        <v>0.1038</v>
      </c>
      <c r="J10" s="4" t="inlineStr">
        <is>
          <t xml:space="preserve"> </t>
        </is>
      </c>
      <c r="K10" s="4" t="inlineStr">
        <is>
          <t xml:space="preserve"> </t>
        </is>
      </c>
      <c r="L10" s="6" t="n">
        <v>0.0776</v>
      </c>
    </row>
    <row r="11">
      <c r="A11" s="4" t="inlineStr">
        <is>
          <t>NAV [Member] | Inspire Corporate Bond ETF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Inspire
    Corporate Bond ETF - NAV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28</v>
      </c>
      <c r="D14" s="6" t="n">
        <v>0.0413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6" t="n">
        <v>0.0064</v>
      </c>
      <c r="J14" s="4" t="inlineStr">
        <is>
          <t xml:space="preserve"> </t>
        </is>
      </c>
      <c r="K14" s="6" t="n">
        <v>0.0116</v>
      </c>
      <c r="L14" s="4" t="inlineStr">
        <is>
          <t xml:space="preserve"> </t>
        </is>
      </c>
    </row>
    <row r="15">
      <c r="A15" s="4" t="inlineStr">
        <is>
          <t>NAV [Member] | Inspire 100 ETF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Inspire
    100 ETF - NAV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1599</v>
      </c>
      <c r="D18" s="6" t="n">
        <v>0.2446</v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6" t="n">
        <v>0.1261</v>
      </c>
      <c r="J18" s="6" t="n">
        <v>0.1045</v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NAV [Member] | Inspire International ETF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Inspire International ETF - NAV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1036</v>
      </c>
      <c r="D22" s="6" t="n">
        <v>0.1577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6" t="n">
        <v>0.0919</v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NAV [Member] | Inspire Tactical Balanced ETF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Inspire Tactical Balanced ETF - NAV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944</v>
      </c>
      <c r="D26" s="6" t="n">
        <v>0.1663</v>
      </c>
      <c r="E26" s="4" t="inlineStr">
        <is>
          <t xml:space="preserve"> </t>
        </is>
      </c>
      <c r="F26" s="4" t="inlineStr">
        <is>
          <t xml:space="preserve"> </t>
        </is>
      </c>
      <c r="G26" s="6" t="n">
        <v>0.0552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NAV [Member] | Inspire Momentum ETF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Inspire
    Momentum ETF - NAV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1955</v>
      </c>
      <c r="D30" s="6" t="n">
        <v>0.3148</v>
      </c>
      <c r="E30" s="4" t="inlineStr">
        <is>
          <t xml:space="preserve"> </t>
        </is>
      </c>
      <c r="F30" s="6" t="n">
        <v>0.07580000000000001</v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NAV [Member] | Inspire Fidelis Multi Factor ETF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Inspire
    Fidelis Multi Factor ETF - NAV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1314</v>
      </c>
      <c r="D34" s="6" t="n">
        <v>0.2511</v>
      </c>
      <c r="E34" s="6" t="n">
        <v>0.1294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NAV [Member] | Inspire 500 ETF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pire
    500 ETF -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>(1.40%)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Market Price [Member] | Inspire Global Hope ETF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Inspire
    Global Hope ETF - Market Price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6" t="n">
        <v>0.1263</v>
      </c>
      <c r="D42" s="6" t="n">
        <v>0.1981</v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6" t="n">
        <v>0.1068</v>
      </c>
      <c r="J42" s="4" t="inlineStr">
        <is>
          <t xml:space="preserve"> </t>
        </is>
      </c>
      <c r="K42" s="4" t="inlineStr">
        <is>
          <t xml:space="preserve"> </t>
        </is>
      </c>
      <c r="L42" s="6" t="n">
        <v>0.0893</v>
      </c>
    </row>
    <row r="43">
      <c r="A43" s="4" t="inlineStr">
        <is>
          <t>Market Price [Member] | Inspire Small/Mid Cap ETF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Inspire
    Small/Mid Cap ETF - Market Price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1523</v>
      </c>
      <c r="D46" s="6" t="n">
        <v>0.2113</v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1047</v>
      </c>
      <c r="J46" s="4" t="inlineStr">
        <is>
          <t xml:space="preserve"> </t>
        </is>
      </c>
      <c r="K46" s="4" t="inlineStr">
        <is>
          <t xml:space="preserve"> </t>
        </is>
      </c>
      <c r="L46" s="6" t="n">
        <v>0.07820000000000001</v>
      </c>
    </row>
    <row r="47">
      <c r="A47" s="4" t="inlineStr">
        <is>
          <t>Market Price [Member] | Inspire Corporate Bond ETF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Inspire
    Corporate Bond ETF - Market Price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6" t="n">
        <v>0.0338</v>
      </c>
      <c r="D50" s="6" t="n">
        <v>0.0462</v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0071</v>
      </c>
      <c r="J50" s="4" t="inlineStr">
        <is>
          <t xml:space="preserve"> </t>
        </is>
      </c>
      <c r="K50" s="6" t="n">
        <v>0.0122</v>
      </c>
      <c r="L50" s="4" t="inlineStr">
        <is>
          <t xml:space="preserve"> </t>
        </is>
      </c>
    </row>
    <row r="51">
      <c r="A51" s="4" t="inlineStr">
        <is>
          <t>Market Price [Member] | Inspire 100 ETF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Inspire
    100 ETF - Market Price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6" t="n">
        <v>0.1593</v>
      </c>
      <c r="D54" s="6" t="n">
        <v>0.2424</v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6" t="n">
        <v>0.1257</v>
      </c>
      <c r="J54" s="6" t="n">
        <v>0.1044</v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4" t="inlineStr">
        <is>
          <t>Market Price [Member] | Inspire International ETF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Inspire International ETF - Market Price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1089</v>
      </c>
      <c r="D58" s="6" t="n">
        <v>0.1619</v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6" t="n">
        <v>0.09320000000000001</v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Market Price [Member] | Inspire Tactical Balanced ETF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Inspire Tactical Balanced ETF - Market Price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094</v>
      </c>
      <c r="D62" s="6" t="n">
        <v>0.1685</v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055</v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</row>
    <row r="63">
      <c r="A63" s="4" t="inlineStr">
        <is>
          <t>Market Price [Member] | Inspire Momentum ETF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Inspire
    Momentum ETF - Market Price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6" t="n">
        <v>0.1963</v>
      </c>
      <c r="D66" s="6" t="n">
        <v>0.3162</v>
      </c>
      <c r="E66" s="4" t="inlineStr">
        <is>
          <t xml:space="preserve"> </t>
        </is>
      </c>
      <c r="F66" s="6" t="n">
        <v>0.076</v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</row>
    <row r="67">
      <c r="A67" s="4" t="inlineStr">
        <is>
          <t>Market Price [Member] | Inspire Fidelis Multi Factor ETF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Inspire
    Fidelis Multi Factor ETF - Market Price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6" t="n">
        <v>0.1302</v>
      </c>
      <c r="D70" s="6" t="n">
        <v>0.2508</v>
      </c>
      <c r="E70" s="6" t="n">
        <v>0.1288</v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</row>
    <row r="71">
      <c r="A71" s="4" t="inlineStr">
        <is>
          <t>Market Price [Member] | Inspire 500 ETF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nspire
    500 ETF - Market Price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>(1.36%)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4" t="inlineStr">
        <is>
          <t>Inspire Global Hope Index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Inspire
    Global Hope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6" t="n">
        <v>0.1296</v>
      </c>
      <c r="D78" s="6" t="n">
        <v>0.2048</v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6" t="n">
        <v>0.1082</v>
      </c>
      <c r="J78" s="4" t="inlineStr">
        <is>
          <t xml:space="preserve"> </t>
        </is>
      </c>
      <c r="K78" s="4" t="inlineStr">
        <is>
          <t xml:space="preserve"> </t>
        </is>
      </c>
      <c r="L78" s="6" t="n">
        <v>0.0936</v>
      </c>
    </row>
    <row r="79">
      <c r="A79" s="4" t="inlineStr">
        <is>
          <t>Inspire Small Mid Cap Index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Inspire
    Small/MidCap Impact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6" t="n">
        <v>0.1493</v>
      </c>
      <c r="D82" s="6" t="n">
        <v>0.2142</v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6" t="n">
        <v>0.1192</v>
      </c>
      <c r="J82" s="4" t="inlineStr">
        <is>
          <t xml:space="preserve"> </t>
        </is>
      </c>
      <c r="K82" s="4" t="inlineStr">
        <is>
          <t xml:space="preserve"> </t>
        </is>
      </c>
      <c r="L82" s="6" t="n">
        <v>0.0891</v>
      </c>
    </row>
    <row r="83">
      <c r="A83" s="4" t="inlineStr">
        <is>
          <t>Inspire 100 Index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Inspire
    100 Index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1631</v>
      </c>
      <c r="D86" s="6" t="n">
        <v>0.2505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135</v>
      </c>
      <c r="J86" s="6" t="n">
        <v>0.113</v>
      </c>
      <c r="K86" s="4" t="inlineStr">
        <is>
          <t xml:space="preserve"> </t>
        </is>
      </c>
      <c r="L86" s="4" t="inlineStr">
        <is>
          <t xml:space="preserve"> </t>
        </is>
      </c>
    </row>
    <row r="87">
      <c r="A87" s="4" t="inlineStr">
        <is>
          <t>Inspire Global Hope Ex-US GTR Index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Inspire Global Hope Ex- US GTR Index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6" t="n">
        <v>0.1094</v>
      </c>
      <c r="D90" s="6" t="n">
        <v>0.167</v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6" t="n">
        <v>0.08550000000000001</v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</row>
    <row r="91">
      <c r="A91" s="4" t="inlineStr">
        <is>
          <t>Inspire 500 Index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Inspire
    500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>(1.38%)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</row>
    <row r="95">
      <c r="A95" s="4" t="inlineStr">
        <is>
          <t>S &amp; P 500 Index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P
    500®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138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</row>
    <row r="99">
      <c r="A99" s="4" t="inlineStr">
        <is>
          <t>S&amp;P Global 1200 Index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>S&amp;P
    Global 1200® Index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4" t="inlineStr">
        <is>
          <t xml:space="preserve"> </t>
        </is>
      </c>
      <c r="C102" s="6" t="n">
        <v>0.1525</v>
      </c>
      <c r="D102" s="6" t="n">
        <v>0.2499</v>
      </c>
      <c r="E102" s="6" t="n">
        <v>0.1657</v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6" t="n">
        <v>0.1315</v>
      </c>
      <c r="J102" s="4" t="inlineStr">
        <is>
          <t xml:space="preserve"> </t>
        </is>
      </c>
      <c r="K102" s="4" t="inlineStr">
        <is>
          <t xml:space="preserve"> </t>
        </is>
      </c>
      <c r="L102" s="6" t="n">
        <v>0.1142</v>
      </c>
    </row>
    <row r="103">
      <c r="A103" s="4" t="inlineStr">
        <is>
          <t>Russell 2000 Total Return Index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>Russell
    2000® Total Return Index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6" t="n">
        <v>0.1523</v>
      </c>
      <c r="D106" s="6" t="n">
        <v>0.2012</v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6" t="n">
        <v>0.0861</v>
      </c>
      <c r="J106" s="4" t="inlineStr">
        <is>
          <t xml:space="preserve"> </t>
        </is>
      </c>
      <c r="K106" s="4" t="inlineStr">
        <is>
          <t xml:space="preserve"> </t>
        </is>
      </c>
      <c r="L106" s="6" t="n">
        <v>0.0689</v>
      </c>
    </row>
    <row r="107">
      <c r="A107" s="4" t="inlineStr">
        <is>
          <t>S&amp;P SmallCap 600 Equal Weight Index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>S&amp;P
    SmallCap 600® Equal Weight Index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6" t="n">
        <v>0.122</v>
      </c>
      <c r="D110" s="6" t="n">
        <v>0.1644</v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6" t="n">
        <v>0.1067</v>
      </c>
      <c r="J110" s="4" t="inlineStr">
        <is>
          <t xml:space="preserve"> </t>
        </is>
      </c>
      <c r="K110" s="4" t="inlineStr">
        <is>
          <t xml:space="preserve"> </t>
        </is>
      </c>
      <c r="L110" s="6" t="n">
        <v>0.0752</v>
      </c>
    </row>
    <row r="111">
      <c r="A111" s="4" t="inlineStr">
        <is>
          <t>Bloomberg Intermediate Corporate Index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Bloomberg
    Intermediate Corporate Index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4" t="inlineStr">
        <is>
          <t xml:space="preserve"> </t>
        </is>
      </c>
      <c r="C114" s="6" t="n">
        <v>0.0315</v>
      </c>
      <c r="D114" s="6" t="n">
        <v>0.0499</v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6" t="n">
        <v>0.0163</v>
      </c>
      <c r="J114" s="4" t="inlineStr">
        <is>
          <t xml:space="preserve"> </t>
        </is>
      </c>
      <c r="K114" s="6" t="n">
        <v>0.021</v>
      </c>
      <c r="L114" s="4" t="inlineStr">
        <is>
          <t xml:space="preserve"> </t>
        </is>
      </c>
    </row>
    <row r="115">
      <c r="A115" s="4" t="inlineStr">
        <is>
          <t>Bloomberg U.S. Intermediate Credit Index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>Bloomberg
    U.S. Aggregate Bond Index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6" t="n">
        <v>0.0212</v>
      </c>
      <c r="D118" s="6" t="n">
        <v>0.0131</v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>(0.17%)</t>
        </is>
      </c>
      <c r="J118" s="4" t="inlineStr">
        <is>
          <t xml:space="preserve"> </t>
        </is>
      </c>
      <c r="K118" s="6" t="n">
        <v>0.0077</v>
      </c>
      <c r="L118" s="4" t="inlineStr">
        <is>
          <t xml:space="preserve"> </t>
        </is>
      </c>
    </row>
    <row r="119">
      <c r="A119" s="4" t="inlineStr">
        <is>
          <t>S &amp; P 500 Index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>S&amp;P
    500® Index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4" t="inlineStr">
        <is>
          <t xml:space="preserve"> </t>
        </is>
      </c>
      <c r="C122" s="6" t="n">
        <v>0.1635</v>
      </c>
      <c r="D122" s="6" t="n">
        <v>0.2819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6" t="n">
        <v>0.158</v>
      </c>
      <c r="J122" s="6" t="n">
        <v>0.1349</v>
      </c>
      <c r="K122" s="4" t="inlineStr">
        <is>
          <t xml:space="preserve"> </t>
        </is>
      </c>
      <c r="L122" s="4" t="inlineStr">
        <is>
          <t xml:space="preserve"> </t>
        </is>
      </c>
    </row>
    <row r="123">
      <c r="A123" s="4" t="inlineStr">
        <is>
          <t>S&amp;P International 700 TR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>S&amp;P International 700 TR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4" t="inlineStr">
        <is>
          <t xml:space="preserve"> </t>
        </is>
      </c>
      <c r="C126" s="6" t="n">
        <v>0.131</v>
      </c>
      <c r="D126" s="6" t="n">
        <v>0.1888</v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6" t="n">
        <v>0.08160000000000001</v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</row>
    <row r="127">
      <c r="A127" s="4" t="inlineStr">
        <is>
          <t>S&amp;P Target Risk Moderate Index [Member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>S&amp;P Target Risk Moderate Index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4" t="inlineStr">
        <is>
          <t xml:space="preserve"> </t>
        </is>
      </c>
      <c r="C130" s="6" t="n">
        <v>0.0743</v>
      </c>
      <c r="D130" s="6" t="n">
        <v>0.1077</v>
      </c>
      <c r="E130" s="4" t="inlineStr">
        <is>
          <t xml:space="preserve"> </t>
        </is>
      </c>
      <c r="F130" s="4" t="inlineStr">
        <is>
          <t xml:space="preserve"> </t>
        </is>
      </c>
      <c r="G130" s="6" t="n">
        <v>0.0358</v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</row>
    <row r="131">
      <c r="A131" s="4" t="inlineStr">
        <is>
          <t>S&amp;P MidCap 400® Index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>S&amp;P
    MidCap 400® Index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6" t="n">
        <v>0.1727</v>
      </c>
      <c r="D134" s="6" t="n">
        <v>0.2597</v>
      </c>
      <c r="E134" s="4" t="inlineStr">
        <is>
          <t xml:space="preserve"> </t>
        </is>
      </c>
      <c r="F134" s="6" t="n">
        <v>0.1031</v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</row>
    <row r="135">
      <c r="A135" s="4" t="inlineStr">
        <is>
          <t>S&amp;P Composite 1500® Index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>S&amp;P
    Composite 1500® Index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4" t="inlineStr">
        <is>
          <t xml:space="preserve"> </t>
        </is>
      </c>
      <c r="C138" s="6" t="n">
        <v>0.1636</v>
      </c>
      <c r="D138" s="6" t="n">
        <v>0.2786</v>
      </c>
      <c r="E138" s="4" t="inlineStr">
        <is>
          <t xml:space="preserve"> </t>
        </is>
      </c>
      <c r="F138" s="6" t="n">
        <v>0.1231</v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</row>
    <row r="139">
      <c r="A139" s="4" t="inlineStr">
        <is>
          <t>MSCI ACWI Net [Member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>MSCI
    ACWI Net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6" t="n">
        <v>0.141</v>
      </c>
      <c r="D142" s="6" t="n">
        <v>0.2356</v>
      </c>
      <c r="E142" s="6" t="n">
        <v>0.1483</v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</row>
    <row r="143">
      <c r="A143" s="4" t="inlineStr">
        <is>
          <t>WI Fidelis Multi-Cap, Multi- Factor Index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>WI
    Fidelis Multi-Cap, Multi- Factor Index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6" t="n">
        <v>0.1367</v>
      </c>
      <c r="D146" s="6" t="n">
        <v>0.2619</v>
      </c>
      <c r="E146" s="6" t="n">
        <v>0.1434</v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Inspire Global Hope ETF | Fidelity Government Portfolio - Institutional Class, Institution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2</v>
      </c>
    </row>
    <row r="5">
      <c r="A5" s="4" t="inlineStr">
        <is>
          <t>Inspire Global Hope ETF | Corpa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6</v>
      </c>
    </row>
    <row r="8">
      <c r="A8" s="4" t="inlineStr">
        <is>
          <t>Inspire Global Hope ETF | First Solar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Inspire Global Hope ETF | Chandra Asri Petrochemical Tbk P.T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</row>
    <row r="14">
      <c r="A14" s="4" t="inlineStr">
        <is>
          <t>Inspire Global Hope ETF | BIM Birlesik Magazalar A/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3</v>
      </c>
    </row>
    <row r="17">
      <c r="A17" s="4" t="inlineStr">
        <is>
          <t>Inspire Global Hope ETF | Solvay S.A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3</v>
      </c>
    </row>
    <row r="20">
      <c r="A20" s="4" t="inlineStr">
        <is>
          <t>Inspire Global Hope ETF | Mahindra &amp; Mahindra Ltd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</v>
      </c>
    </row>
    <row r="23">
      <c r="A23" s="4" t="inlineStr">
        <is>
          <t>Inspire Global Hope ETF | Hang Seng Bank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3</v>
      </c>
    </row>
    <row r="26">
      <c r="A26" s="4" t="inlineStr">
        <is>
          <t>Inspire Global Hope ETF | Teradyn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Inspire Global Hope ETF | Sprouts Farmers Market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Inspire Global Hope ETF | Industrial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45</v>
      </c>
    </row>
    <row r="35">
      <c r="A35" s="4" t="inlineStr">
        <is>
          <t>Inspire Global Hope ETF |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4</v>
      </c>
    </row>
    <row r="38">
      <c r="A38" s="4" t="inlineStr">
        <is>
          <t>Inspire Global Hope ETF | Financial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2</v>
      </c>
    </row>
    <row r="41">
      <c r="A41" s="4" t="inlineStr">
        <is>
          <t>Inspire Global Hope ETF | 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Inspire Global Hope ETF | 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2</v>
      </c>
    </row>
    <row r="47">
      <c r="A47" s="4" t="inlineStr">
        <is>
          <t>Inspire Global Hope ETF | Utiliti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8</v>
      </c>
    </row>
    <row r="50">
      <c r="A50" s="4" t="inlineStr">
        <is>
          <t>Inspire Global Hope ETF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099999999999999</v>
      </c>
    </row>
    <row r="53">
      <c r="A53" s="4" t="inlineStr">
        <is>
          <t>Inspire Global Hope ETF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8</v>
      </c>
    </row>
    <row r="56">
      <c r="A56" s="4" t="inlineStr">
        <is>
          <t>Inspire Global Hope ETF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1</v>
      </c>
    </row>
    <row r="59">
      <c r="A59" s="4" t="inlineStr">
        <is>
          <t>Inspire Global Hope ETF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7</v>
      </c>
    </row>
    <row r="62">
      <c r="A62" s="4" t="inlineStr">
        <is>
          <t>Inspire Global Hope ETF | Communication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3</v>
      </c>
    </row>
    <row r="65">
      <c r="A65" s="4" t="inlineStr">
        <is>
          <t>Inspire Global Hope ETF | Money Market Fund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Inspire Global Hope ETF | Other Assets in Excess of Liabiliti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1</v>
      </c>
    </row>
    <row r="71">
      <c r="A71" s="4" t="inlineStr">
        <is>
          <t>Inspire Global Hope ETF | Common Stock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29</v>
      </c>
    </row>
    <row r="74">
      <c r="A74" s="4" t="inlineStr">
        <is>
          <t>Inspire Global Hope ETF | Money Market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2</v>
      </c>
    </row>
    <row r="77">
      <c r="A77" s="4" t="inlineStr">
        <is>
          <t>Inspire Global Hope ETF | Preferred Stock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2</v>
      </c>
    </row>
    <row r="80">
      <c r="A80" s="4" t="inlineStr">
        <is>
          <t>Inspire Global Hope ETF | R E I 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7</v>
      </c>
    </row>
    <row r="83">
      <c r="A83" s="4" t="inlineStr">
        <is>
          <t>Inspire Small/Mid Cap ETF | Fidelity Government Portfolio - Institutional Class, Institution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  <row r="86">
      <c r="A86" s="4" t="inlineStr">
        <is>
          <t>Inspire Small/Mid Cap ETF | Deciphera Pharmaceutical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3</v>
      </c>
    </row>
    <row r="89">
      <c r="A89" s="4" t="inlineStr">
        <is>
          <t>Inspire Small/Mid Cap ETF | Coeur Mining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Inspire Small/Mid Cap ETF | Ameresco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Inspire Small/Mid Cap ETF | Blue Bird Corporation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3</v>
      </c>
    </row>
    <row r="98">
      <c r="A98" s="4" t="inlineStr">
        <is>
          <t>Inspire Small/Mid Cap ETF | ADMA Biologic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3</v>
      </c>
    </row>
    <row r="101">
      <c r="A101" s="4" t="inlineStr">
        <is>
          <t>Inspire Small/Mid Cap ETF | Benchmark Electronic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Inspire Small/Mid Cap ETF | Semtech Corpor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3</v>
      </c>
    </row>
    <row r="107">
      <c r="A107" s="4" t="inlineStr">
        <is>
          <t>Inspire Small/Mid Cap ETF | EchoStar Corporatio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3</v>
      </c>
    </row>
    <row r="110">
      <c r="A110" s="4" t="inlineStr">
        <is>
          <t>Inspire Small/Mid Cap ETF | Pulse Biosciences, Inc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Inspire Small/Mid Cap ETF | Industrial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3</v>
      </c>
    </row>
    <row r="116">
      <c r="A116" s="4" t="inlineStr">
        <is>
          <t>Inspire Small/Mid Cap ETF |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41</v>
      </c>
    </row>
    <row r="119">
      <c r="A119" s="4" t="inlineStr">
        <is>
          <t>Inspire Small/Mid Cap ETF | Financ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87</v>
      </c>
    </row>
    <row r="122">
      <c r="A122" s="4" t="inlineStr">
        <is>
          <t>Inspire Small/Mid Cap ETF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5</v>
      </c>
    </row>
    <row r="125">
      <c r="A125" s="4" t="inlineStr">
        <is>
          <t>Inspire Small/Mid Cap ETF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5</v>
      </c>
    </row>
    <row r="128">
      <c r="A128" s="4" t="inlineStr">
        <is>
          <t>Inspire Small/Mid Cap ETF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5</v>
      </c>
    </row>
    <row r="131">
      <c r="A131" s="4" t="inlineStr">
        <is>
          <t>Inspire Small/Mid Cap ETF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83</v>
      </c>
    </row>
    <row r="134">
      <c r="A134" s="4" t="inlineStr">
        <is>
          <t>Inspire Small/Mid Cap ETF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97</v>
      </c>
    </row>
    <row r="137">
      <c r="A137" s="4" t="inlineStr">
        <is>
          <t>Inspire Small/Mid Cap ETF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15</v>
      </c>
    </row>
    <row r="140">
      <c r="A140" s="4" t="inlineStr">
        <is>
          <t>Inspire Small/Mid Cap ETF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9</v>
      </c>
    </row>
    <row r="143">
      <c r="A143" s="4" t="inlineStr">
        <is>
          <t>Inspire Small/Mid Cap ETF | Communication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1</v>
      </c>
    </row>
    <row r="146">
      <c r="A146" s="4" t="inlineStr">
        <is>
          <t>Inspire Small/Mid Cap ETF | Money Market Fund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1</v>
      </c>
    </row>
    <row r="149">
      <c r="A149" s="4" t="inlineStr">
        <is>
          <t>Inspire Small/Mid Cap ETF | Common Stock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883</v>
      </c>
    </row>
    <row r="152">
      <c r="A152" s="4" t="inlineStr">
        <is>
          <t>Inspire Small/Mid Cap ETF | Money Market Fu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2</v>
      </c>
    </row>
    <row r="155">
      <c r="A155" s="4" t="inlineStr">
        <is>
          <t>Inspire Small/Mid Cap ETF | R E I 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1</v>
      </c>
    </row>
    <row r="158">
      <c r="A158" s="4" t="inlineStr">
        <is>
          <t>Inspire Small/Mid Cap ETF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</v>
      </c>
    </row>
    <row r="161">
      <c r="A161" s="4" t="inlineStr">
        <is>
          <t>Inspire Small/Mid Cap ETF | Liabilities In Excess Of Other Asset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4" t="inlineStr">
        <is>
          <t>(1.20%)</t>
        </is>
      </c>
    </row>
    <row r="164">
      <c r="A164" s="4" t="inlineStr">
        <is>
          <t>Inspire Small/Mid Cap ETF | Business Development Compan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6</v>
      </c>
    </row>
    <row r="167">
      <c r="A167" s="4" t="inlineStr">
        <is>
          <t>Inspire Corporate Bond ETF | Devon Energy Corporation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Inspire Corporate Bond ETF | Trimble,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3</v>
      </c>
    </row>
    <row r="173">
      <c r="A173" s="4" t="inlineStr">
        <is>
          <t>Inspire Corporate Bond ETF | Alexandria Real Estate Equities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Inspire Corporate Bond ETF | Loews Corporation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3</v>
      </c>
    </row>
    <row r="179">
      <c r="A179" s="4" t="inlineStr">
        <is>
          <t>Inspire Corporate Bond ETF | Valero Energy Corporation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3</v>
      </c>
    </row>
    <row r="182">
      <c r="A182" s="4" t="inlineStr">
        <is>
          <t>Inspire Corporate Bond ETF | Arch Capital Finance, LL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3</v>
      </c>
    </row>
    <row r="185">
      <c r="A185" s="4" t="inlineStr">
        <is>
          <t>Inspire Corporate Bond ETF | Amphenol Corporatio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Inspire Corporate Bond ETF | Cboe Global Markets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Inspire Corporate Bond ETF | Dollar General Corporation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Inspire Corporate Bond ETF | AutoZone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3</v>
      </c>
    </row>
    <row r="197">
      <c r="A197" s="4" t="inlineStr">
        <is>
          <t>Inspire Corporate Bond ETF | Indust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92</v>
      </c>
    </row>
    <row r="200">
      <c r="A200" s="4" t="inlineStr">
        <is>
          <t>Inspire Corporate Bond ETF | Technolo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18</v>
      </c>
    </row>
    <row r="203">
      <c r="A203" s="4" t="inlineStr">
        <is>
          <t>Inspire Corporate Bond ETF | Financial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7199999999999999</v>
      </c>
    </row>
    <row r="206">
      <c r="A206" s="4" t="inlineStr">
        <is>
          <t>Inspire Corporate Bond ETF | Material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77</v>
      </c>
    </row>
    <row r="209">
      <c r="A209" s="4" t="inlineStr">
        <is>
          <t>Inspire Corporate Bond ETF | Ener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19</v>
      </c>
    </row>
    <row r="212">
      <c r="A212" s="4" t="inlineStr">
        <is>
          <t>Inspire Corporate Bond ETF | Utiliti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8400000000000001</v>
      </c>
    </row>
    <row r="215">
      <c r="A215" s="4" t="inlineStr">
        <is>
          <t>Inspire Corporate Bond ETF | Real Estate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19</v>
      </c>
    </row>
    <row r="218">
      <c r="A218" s="4" t="inlineStr">
        <is>
          <t>Inspire Corporate Bond ETF | Healthcar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1</v>
      </c>
    </row>
    <row r="221">
      <c r="A221" s="4" t="inlineStr">
        <is>
          <t>Inspire Corporate Bond ETF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2</v>
      </c>
    </row>
    <row r="224">
      <c r="A224" s="4" t="inlineStr">
        <is>
          <t>Inspire Corporate Bond ETF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4</v>
      </c>
    </row>
    <row r="227">
      <c r="A227" s="4" t="inlineStr">
        <is>
          <t>Inspire Corporate Bond ETF | Other Assets in Excess of Liabiliti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1</v>
      </c>
    </row>
    <row r="230">
      <c r="A230" s="4" t="inlineStr">
        <is>
          <t>Inspire Corporate Bond ETF | Money Market Fu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</v>
      </c>
    </row>
    <row r="233">
      <c r="A233" s="4" t="inlineStr">
        <is>
          <t>Inspire Corporate Bond ETF | Corporate Bo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1</v>
      </c>
    </row>
    <row r="236">
      <c r="A236" s="4" t="inlineStr">
        <is>
          <t>Inspire 100 ETF | Amphenol Corporation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2</v>
      </c>
    </row>
    <row r="239">
      <c r="A239" s="4" t="inlineStr">
        <is>
          <t>Inspire 100 ETF | Caterpillar, Inc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7</v>
      </c>
    </row>
    <row r="242">
      <c r="A242" s="4" t="inlineStr">
        <is>
          <t>Inspire 100 ETF | Intuitive Surgical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4</v>
      </c>
    </row>
    <row r="245">
      <c r="A245" s="4" t="inlineStr">
        <is>
          <t>Inspire 100 ETF | Progressive Corporation (The)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</v>
      </c>
    </row>
    <row r="248">
      <c r="A248" s="4" t="inlineStr">
        <is>
          <t>Inspire 100 ETF | Prologis, Inc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1</v>
      </c>
    </row>
    <row r="251">
      <c r="A251" s="4" t="inlineStr">
        <is>
          <t>Inspire 100 ETF | KLA Corporatio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Inspire 100 ETF | Arista Networks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7</v>
      </c>
    </row>
    <row r="257">
      <c r="A257" s="4" t="inlineStr">
        <is>
          <t>Inspire 100 ETF | Synopsys, Inc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5</v>
      </c>
    </row>
    <row r="260">
      <c r="A260" s="4" t="inlineStr">
        <is>
          <t>Inspire 100 ETF | Freeport-McMoRan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1</v>
      </c>
    </row>
    <row r="263">
      <c r="A263" s="4" t="inlineStr">
        <is>
          <t>Inspire 100 ETF | Parker-Hannifin Corporation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Inspire 100 ETF | Indust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22</v>
      </c>
    </row>
    <row r="269">
      <c r="A269" s="4" t="inlineStr">
        <is>
          <t>Inspire 100 ETF | Technolo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305</v>
      </c>
    </row>
    <row r="272">
      <c r="A272" s="4" t="inlineStr">
        <is>
          <t>Inspire 100 ETF | Financial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2</v>
      </c>
    </row>
    <row r="275">
      <c r="A275" s="4" t="inlineStr">
        <is>
          <t>Inspire 100 ETF | Material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61</v>
      </c>
    </row>
    <row r="278">
      <c r="A278" s="4" t="inlineStr">
        <is>
          <t>Inspire 100 ETF | Ener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7000000000000001</v>
      </c>
    </row>
    <row r="281">
      <c r="A281" s="4" t="inlineStr">
        <is>
          <t>Inspire 100 ETF | Utiliti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3</v>
      </c>
    </row>
    <row r="284">
      <c r="A284" s="4" t="inlineStr">
        <is>
          <t>Inspire 100 ETF | Real Estat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13</v>
      </c>
    </row>
    <row r="287">
      <c r="A287" s="4" t="inlineStr">
        <is>
          <t>Inspire 100 ETF | Healthcare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05</v>
      </c>
    </row>
    <row r="290">
      <c r="A290" s="4" t="inlineStr">
        <is>
          <t>Inspire 100 ETF | Consumer Discretionar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9</v>
      </c>
    </row>
    <row r="293">
      <c r="A293" s="4" t="inlineStr">
        <is>
          <t>Inspire 100 ETF | Consumer Stapl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1</v>
      </c>
    </row>
    <row r="296">
      <c r="A296" s="4" t="inlineStr">
        <is>
          <t>Inspire 100 ETF | Other Assets in Excess of Liab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3</v>
      </c>
    </row>
    <row r="299">
      <c r="A299" s="4" t="inlineStr">
        <is>
          <t>Inspire 100 ETF | Common Stock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887</v>
      </c>
    </row>
    <row r="302">
      <c r="A302" s="4" t="inlineStr">
        <is>
          <t>Inspire 100 ETF | R E I T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13</v>
      </c>
    </row>
    <row r="305">
      <c r="A305" s="4" t="inlineStr">
        <is>
          <t>Inspire International ETF | Fidelity Government Portfolio - Institutional Class, Institutional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8</v>
      </c>
    </row>
    <row r="308">
      <c r="A308" s="4" t="inlineStr">
        <is>
          <t>Inspire International ETF | Chandra Asri Petrochemical Tbk P.T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8</v>
      </c>
    </row>
    <row r="311">
      <c r="A311" s="4" t="inlineStr">
        <is>
          <t>Inspire International ETF | BIM Birlesik Magazalar A/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7</v>
      </c>
    </row>
    <row r="314">
      <c r="A314" s="4" t="inlineStr">
        <is>
          <t>Inspire International ETF | Solvay S.A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7</v>
      </c>
    </row>
    <row r="317">
      <c r="A317" s="4" t="inlineStr">
        <is>
          <t>Inspire International ETF | Mahindra &amp; Mahindra Ltd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6</v>
      </c>
    </row>
    <row r="320">
      <c r="A320" s="4" t="inlineStr">
        <is>
          <t>Inspire International ETF | Hang Seng Bank Ltd.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6</v>
      </c>
    </row>
    <row r="323">
      <c r="A323" s="4" t="inlineStr">
        <is>
          <t>Inspire International ETF | Naturgy Energy Group SA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</v>
      </c>
    </row>
    <row r="326">
      <c r="A326" s="4" t="inlineStr">
        <is>
          <t>Inspire International ETF | Fortum OYJ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6</v>
      </c>
    </row>
    <row r="329">
      <c r="A329" s="4" t="inlineStr">
        <is>
          <t>Inspire International ETF | Wheaton Precious Metals Corporation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6</v>
      </c>
    </row>
    <row r="332">
      <c r="A332" s="4" t="inlineStr">
        <is>
          <t>Inspire International ETF | Indust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53</v>
      </c>
    </row>
    <row r="335">
      <c r="A335" s="4" t="inlineStr">
        <is>
          <t>Inspire International ETF |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63</v>
      </c>
    </row>
    <row r="338">
      <c r="A338" s="4" t="inlineStr">
        <is>
          <t>Inspire International ETF | Financial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06</v>
      </c>
    </row>
    <row r="341">
      <c r="A341" s="4" t="inlineStr">
        <is>
          <t>Inspire International ETF | Material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35</v>
      </c>
    </row>
    <row r="344">
      <c r="A344" s="4" t="inlineStr">
        <is>
          <t>Inspire International ETF | Energ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76</v>
      </c>
    </row>
    <row r="347">
      <c r="A347" s="4" t="inlineStr">
        <is>
          <t>Inspire International ETF | Utiliti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03</v>
      </c>
    </row>
    <row r="350">
      <c r="A350" s="4" t="inlineStr">
        <is>
          <t>Inspire International ETF | Real Estate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2</v>
      </c>
    </row>
    <row r="353">
      <c r="A353" s="4" t="inlineStr">
        <is>
          <t>Inspire International ETF | Healthcare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52</v>
      </c>
    </row>
    <row r="356">
      <c r="A356" s="4" t="inlineStr">
        <is>
          <t>Inspire International ETF | Consumer Discretionar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53</v>
      </c>
    </row>
    <row r="359">
      <c r="A359" s="4" t="inlineStr">
        <is>
          <t>Inspire International ETF | Consumer Stapl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4</v>
      </c>
    </row>
    <row r="362">
      <c r="A362" s="4" t="inlineStr">
        <is>
          <t>Inspire International ETF | Communication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5</v>
      </c>
    </row>
    <row r="365">
      <c r="A365" s="4" t="inlineStr">
        <is>
          <t>Inspire International ETF | Money Market Fund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8</v>
      </c>
    </row>
    <row r="368">
      <c r="A368" s="4" t="inlineStr">
        <is>
          <t>Inspire International ETF | Common Stock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962</v>
      </c>
    </row>
    <row r="371">
      <c r="A371" s="4" t="inlineStr">
        <is>
          <t>Inspire International ETF | Money Market Fu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8</v>
      </c>
    </row>
    <row r="374">
      <c r="A374" s="4" t="inlineStr">
        <is>
          <t>Inspire International ETF | Preferred Stock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5</v>
      </c>
    </row>
    <row r="377">
      <c r="A377" s="4" t="inlineStr">
        <is>
          <t>Inspire International ETF | R E I 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5</v>
      </c>
    </row>
    <row r="380">
      <c r="A380" s="4" t="inlineStr">
        <is>
          <t>Inspire International ETF | Liabilities In Excess Of Other Asset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4" t="inlineStr">
        <is>
          <t>(1.50%)</t>
        </is>
      </c>
    </row>
    <row r="383">
      <c r="A383" s="4" t="inlineStr">
        <is>
          <t>Inspire Tactical Balanced ETF | WisdomTree Floating Rate Treasury Fun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99</v>
      </c>
    </row>
    <row r="386">
      <c r="A386" s="4" t="inlineStr">
        <is>
          <t>Inspire Tactical Balanced ETF | Fair Isaac Corporation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2</v>
      </c>
    </row>
    <row r="389">
      <c r="A389" s="4" t="inlineStr">
        <is>
          <t>Inspire Tactical Balanced ETF | NVR, Inc.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2</v>
      </c>
    </row>
    <row r="392">
      <c r="A392" s="4" t="inlineStr">
        <is>
          <t>Inspire Tactical Balanced ETF | ICON plc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2</v>
      </c>
    </row>
    <row r="395">
      <c r="A395" s="4" t="inlineStr">
        <is>
          <t>Inspire Tactical Balanced ETF | Littelfuse, Inc.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2</v>
      </c>
    </row>
    <row r="398">
      <c r="A398" s="4" t="inlineStr">
        <is>
          <t>Inspire Tactical Balanced ETF | Brown &amp; Brown, Inc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2</v>
      </c>
    </row>
    <row r="401">
      <c r="A401" s="4" t="inlineStr">
        <is>
          <t>Inspire Tactical Balanced ETF | MSCI, Inc.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2</v>
      </c>
    </row>
    <row r="404">
      <c r="A404" s="4" t="inlineStr">
        <is>
          <t>Inspire Tactical Balanced ETF | TJX Companies, Inc. (The)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2</v>
      </c>
    </row>
    <row r="407">
      <c r="A407" s="4" t="inlineStr">
        <is>
          <t>Inspire Tactical Balanced ETF | Cognex Corporation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2</v>
      </c>
    </row>
    <row r="410">
      <c r="A410" s="4" t="inlineStr">
        <is>
          <t>Inspire Tactical Balanced ETF | Amphenol Corporation, Class A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2</v>
      </c>
    </row>
    <row r="413">
      <c r="A413" s="4" t="inlineStr">
        <is>
          <t>Inspire Tactical Balanced ETF | Industrial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29</v>
      </c>
    </row>
    <row r="416">
      <c r="A416" s="4" t="inlineStr">
        <is>
          <t>Inspire Tactical Balanced ETF | Technolo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25</v>
      </c>
    </row>
    <row r="419">
      <c r="A419" s="4" t="inlineStr">
        <is>
          <t>Inspire Tactical Balanced ETF | Financial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54</v>
      </c>
    </row>
    <row r="422">
      <c r="A422" s="4" t="inlineStr">
        <is>
          <t>Inspire Tactical Balanced ETF | Material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3</v>
      </c>
    </row>
    <row r="425">
      <c r="A425" s="4" t="inlineStr">
        <is>
          <t>Inspire Tactical Balanced ETF | Energy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1</v>
      </c>
    </row>
    <row r="428">
      <c r="A428" s="4" t="inlineStr">
        <is>
          <t>Inspire Tactical Balanced ETF | Real Estat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3</v>
      </c>
    </row>
    <row r="431">
      <c r="A431" s="4" t="inlineStr">
        <is>
          <t>Inspire Tactical Balanced ETF | Healthcare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94</v>
      </c>
    </row>
    <row r="434">
      <c r="A434" s="4" t="inlineStr">
        <is>
          <t>Inspire Tactical Balanced ETF | Consumer Discretionar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28</v>
      </c>
    </row>
    <row r="437">
      <c r="A437" s="4" t="inlineStr">
        <is>
          <t>Inspire Tactical Balanced ETF | Consumer Stapl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2</v>
      </c>
    </row>
    <row r="440">
      <c r="A440" s="4" t="inlineStr">
        <is>
          <t>Inspire Tactical Balanced ETF | Communication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1</v>
      </c>
    </row>
    <row r="443">
      <c r="A443" s="4" t="inlineStr">
        <is>
          <t>Inspire Tactical Balanced ETF | Other Assets in Excess of Liabilitie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04</v>
      </c>
    </row>
    <row r="446">
      <c r="A446" s="4" t="inlineStr">
        <is>
          <t>Inspire Tactical Balanced ETF | Common Stock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768</v>
      </c>
    </row>
    <row r="449">
      <c r="A449" s="4" t="inlineStr">
        <is>
          <t>Inspire Tactical Balanced ETF | R E I T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3</v>
      </c>
    </row>
    <row r="452">
      <c r="A452" s="4" t="inlineStr">
        <is>
          <t>Inspire Tactical Balanced ETF | Fixed Income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99</v>
      </c>
    </row>
    <row r="455">
      <c r="A455" s="4" t="inlineStr">
        <is>
          <t>Inspire Tactical Balanced ETF | Exchange Traded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99</v>
      </c>
    </row>
    <row r="458">
      <c r="A458" s="4" t="inlineStr">
        <is>
          <t>Inspire Momentum ETF | EMCOR Group, Inc.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6</v>
      </c>
    </row>
    <row r="461">
      <c r="A461" s="4" t="inlineStr">
        <is>
          <t>Inspire Momentum ETF | Encore Wire Corporation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4</v>
      </c>
    </row>
    <row r="464">
      <c r="A464" s="4" t="inlineStr">
        <is>
          <t>Inspire Momentum ETF | Reinsurance Group of America, Inc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4</v>
      </c>
    </row>
    <row r="467">
      <c r="A467" s="4" t="inlineStr">
        <is>
          <t>Inspire Momentum ETF | BJ's Wholesale Club Holdings, Inc.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4</v>
      </c>
    </row>
    <row r="470">
      <c r="A470" s="4" t="inlineStr">
        <is>
          <t>Inspire Momentum ETF | United Therapeutics Corporation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3</v>
      </c>
    </row>
    <row r="473">
      <c r="A473" s="4" t="inlineStr">
        <is>
          <t>Inspire Momentum ETF | Encompass Health Corporation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3</v>
      </c>
    </row>
    <row r="476">
      <c r="A476" s="4" t="inlineStr">
        <is>
          <t>Inspire Momentum ETF | Kyndryl Holdings, Inc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3</v>
      </c>
    </row>
    <row r="479">
      <c r="A479" s="4" t="inlineStr">
        <is>
          <t>Inspire Momentum ETF | Curtiss-Wright Corporation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3</v>
      </c>
    </row>
    <row r="482">
      <c r="A482" s="4" t="inlineStr">
        <is>
          <t>Inspire Momentum ETF | Murphy USA, Inc.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2</v>
      </c>
    </row>
    <row r="485">
      <c r="A485" s="4" t="inlineStr">
        <is>
          <t>Inspire Momentum ETF | Casey's General Stores, Inc.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1</v>
      </c>
    </row>
    <row r="488">
      <c r="A488" s="4" t="inlineStr">
        <is>
          <t>Inspire Momentum ETF | Industrial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78</v>
      </c>
    </row>
    <row r="491">
      <c r="A491" s="4" t="inlineStr">
        <is>
          <t>Inspire Momentum ETF | Technolog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7199999999999999</v>
      </c>
    </row>
    <row r="494">
      <c r="A494" s="4" t="inlineStr">
        <is>
          <t>Inspire Momentum ETF | Financial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18</v>
      </c>
    </row>
    <row r="497">
      <c r="A497" s="4" t="inlineStr">
        <is>
          <t>Inspire Momentum ETF | Material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91</v>
      </c>
    </row>
    <row r="500">
      <c r="A500" s="4" t="inlineStr">
        <is>
          <t>Inspire Momentum ETF | Energy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8500000000000001</v>
      </c>
    </row>
    <row r="503">
      <c r="A503" s="4" t="inlineStr">
        <is>
          <t>Inspire Momentum ETF | Utilitie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7</v>
      </c>
    </row>
    <row r="506">
      <c r="A506" s="4" t="inlineStr">
        <is>
          <t>Inspire Momentum ETF | Real Estate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6</v>
      </c>
    </row>
    <row r="509">
      <c r="A509" s="4" t="inlineStr">
        <is>
          <t>Inspire Momentum ETF | Healthcare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9</v>
      </c>
    </row>
    <row r="512">
      <c r="A512" s="4" t="inlineStr">
        <is>
          <t>Inspire Momentum ETF | Consumer Discretionar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07</v>
      </c>
    </row>
    <row r="515">
      <c r="A515" s="4" t="inlineStr">
        <is>
          <t>Inspire Momentum ETF | Consumer Stapl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65</v>
      </c>
    </row>
    <row r="518">
      <c r="A518" s="4" t="inlineStr">
        <is>
          <t>Inspire Momentum ETF | Other Assets in Excess of Liabiliti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1</v>
      </c>
    </row>
    <row r="521">
      <c r="A521" s="4" t="inlineStr">
        <is>
          <t>Inspire Momentum ETF | Common Stock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9429999999999999</v>
      </c>
    </row>
    <row r="524">
      <c r="A524" s="4" t="inlineStr">
        <is>
          <t>Inspire Momentum ETF | R E I T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57</v>
      </c>
    </row>
    <row r="527">
      <c r="A527" s="4" t="inlineStr">
        <is>
          <t>Inspire Fidelis Multi Factor ETF | Sprouts Farmers Market, Inc.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2</v>
      </c>
    </row>
    <row r="530">
      <c r="A530" s="4" t="inlineStr">
        <is>
          <t>Inspire Fidelis Multi Factor ETF | ADMA Biologics, Inc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4</v>
      </c>
    </row>
    <row r="533">
      <c r="A533" s="4" t="inlineStr">
        <is>
          <t>Inspire Fidelis Multi Factor ETF | Vital Farms, Inc.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2</v>
      </c>
    </row>
    <row r="536">
      <c r="A536" s="4" t="inlineStr">
        <is>
          <t>Inspire Fidelis Multi Factor ETF | Vistra Corporation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4</v>
      </c>
    </row>
    <row r="539">
      <c r="A539" s="4" t="inlineStr">
        <is>
          <t>Inspire Fidelis Multi Factor ETF | Powell Industries, Inc.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3</v>
      </c>
    </row>
    <row r="542">
      <c r="A542" s="4" t="inlineStr">
        <is>
          <t>Inspire Fidelis Multi Factor ETF | Perdoceo Education Corporation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3</v>
      </c>
    </row>
    <row r="545">
      <c r="A545" s="4" t="inlineStr">
        <is>
          <t>Inspire Fidelis Multi Factor ETF | Telephone and Data Systems, Inc.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2</v>
      </c>
    </row>
    <row r="548">
      <c r="A548" s="4" t="inlineStr">
        <is>
          <t>Inspire Fidelis Multi Factor ETF | Vertiv Holdings Compan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2</v>
      </c>
    </row>
    <row r="551">
      <c r="A551" s="4" t="inlineStr">
        <is>
          <t>Inspire Fidelis Multi Factor ETF | Victory Capital Holdings, Inc.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2</v>
      </c>
    </row>
    <row r="554">
      <c r="A554" s="4" t="inlineStr">
        <is>
          <t>Inspire Fidelis Multi Factor ETF | Primo Water Corporation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2</v>
      </c>
    </row>
    <row r="557">
      <c r="A557" s="4" t="inlineStr">
        <is>
          <t>Inspire Fidelis Multi Factor ETF | Industrial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51</v>
      </c>
    </row>
    <row r="560">
      <c r="A560" s="4" t="inlineStr">
        <is>
          <t>Inspire Fidelis Multi Factor ETF | Technology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204</v>
      </c>
    </row>
    <row r="563">
      <c r="A563" s="4" t="inlineStr">
        <is>
          <t>Inspire Fidelis Multi Factor ETF | Financial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35</v>
      </c>
    </row>
    <row r="566">
      <c r="A566" s="4" t="inlineStr">
        <is>
          <t>Inspire Fidelis Multi Factor ETF | Materials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7</v>
      </c>
    </row>
    <row r="569">
      <c r="A569" s="4" t="inlineStr">
        <is>
          <t>Inspire Fidelis Multi Factor ETF | Energ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76</v>
      </c>
    </row>
    <row r="572">
      <c r="A572" s="4" t="inlineStr">
        <is>
          <t>Inspire Fidelis Multi Factor ETF | Utilitie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4</v>
      </c>
    </row>
    <row r="575">
      <c r="A575" s="4" t="inlineStr">
        <is>
          <t>Inspire Fidelis Multi Factor ETF | Real Estate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5</v>
      </c>
    </row>
    <row r="578">
      <c r="A578" s="4" t="inlineStr">
        <is>
          <t>Inspire Fidelis Multi Factor ETF | Healthcare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25</v>
      </c>
    </row>
    <row r="581">
      <c r="A581" s="4" t="inlineStr">
        <is>
          <t>Inspire Fidelis Multi Factor ETF | Consumer Discretionary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11</v>
      </c>
    </row>
    <row r="584">
      <c r="A584" s="4" t="inlineStr">
        <is>
          <t>Inspire Fidelis Multi Factor ETF | Consumer Stapl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7199999999999999</v>
      </c>
    </row>
    <row r="587">
      <c r="A587" s="4" t="inlineStr">
        <is>
          <t>Inspire Fidelis Multi Factor ETF | Communication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03</v>
      </c>
    </row>
    <row r="590">
      <c r="A590" s="4" t="inlineStr">
        <is>
          <t>Inspire Fidelis Multi Factor ETF | Other Assets in Excess of Liabiliti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2</v>
      </c>
    </row>
    <row r="593">
      <c r="A593" s="4" t="inlineStr">
        <is>
          <t>Inspire Fidelis Multi Factor ETF | Common Stock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986</v>
      </c>
    </row>
    <row r="596">
      <c r="A596" s="4" t="inlineStr">
        <is>
          <t>Inspire Fidelis Multi Factor ETF | Money Market Fu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8999999999999999</v>
      </c>
    </row>
    <row r="599">
      <c r="A599" s="4" t="inlineStr">
        <is>
          <t>Inspire Fidelis Multi Factor ETF | R E I T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05</v>
      </c>
    </row>
    <row r="602">
      <c r="A602" s="4" t="inlineStr">
        <is>
          <t>Inspire Fidelis Multi Factor ETF | Collateral For Securities Loaned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08999999999999999</v>
      </c>
    </row>
    <row r="605">
      <c r="A605" s="4" t="inlineStr">
        <is>
          <t>Inspire 500 ETF | Caterpillar, Inc.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3</v>
      </c>
    </row>
    <row r="608">
      <c r="A608" s="4" t="inlineStr">
        <is>
          <t>Inspire 500 ETF | Intuitive Surgical, Inc.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1</v>
      </c>
    </row>
    <row r="611">
      <c r="A611" s="4" t="inlineStr">
        <is>
          <t>Inspire 500 ETF | Progressive Corporation (The)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1</v>
      </c>
    </row>
    <row r="614">
      <c r="A614" s="4" t="inlineStr">
        <is>
          <t>Inspire 500 ETF | Broadcom, Inc.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9</v>
      </c>
    </row>
    <row r="617">
      <c r="A617" s="4" t="inlineStr">
        <is>
          <t>Inspire 500 ETF | Exxon Mobil Corporation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7</v>
      </c>
    </row>
    <row r="620">
      <c r="A620" s="4" t="inlineStr">
        <is>
          <t>Inspire 500 ETF | Home Depot, Inc. (The)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6</v>
      </c>
    </row>
    <row r="623">
      <c r="A623" s="4" t="inlineStr">
        <is>
          <t>Inspire 500 ETF | QUALCOMM, Inc.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8</v>
      </c>
    </row>
    <row r="626">
      <c r="A626" s="4" t="inlineStr">
        <is>
          <t>Inspire 500 ETF | Linde plc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6</v>
      </c>
    </row>
    <row r="629">
      <c r="A629" s="4" t="inlineStr">
        <is>
          <t>Inspire 500 ETF | NextEra Energy, Inc.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3</v>
      </c>
    </row>
    <row r="632">
      <c r="A632" s="4" t="inlineStr">
        <is>
          <t>Inspire 500 ETF | Elevance Health, Inc.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1</v>
      </c>
    </row>
    <row r="635">
      <c r="A635" s="4" t="inlineStr">
        <is>
          <t>Inspire 500 ETF | Industrial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159</v>
      </c>
    </row>
    <row r="638">
      <c r="A638" s="4" t="inlineStr">
        <is>
          <t>Inspire 500 ETF | Technology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235</v>
      </c>
    </row>
    <row r="641">
      <c r="A641" s="4" t="inlineStr">
        <is>
          <t>Inspire 500 ETF | Financial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7199999999999999</v>
      </c>
    </row>
    <row r="644">
      <c r="A644" s="4" t="inlineStr">
        <is>
          <t>Inspire 500 ETF | Material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75</v>
      </c>
    </row>
    <row r="647">
      <c r="A647" s="4" t="inlineStr">
        <is>
          <t>Inspire 500 ETF | Energy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98</v>
      </c>
    </row>
    <row r="650">
      <c r="A650" s="4" t="inlineStr">
        <is>
          <t>Inspire 500 ETF | Utilities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56</v>
      </c>
    </row>
    <row r="653">
      <c r="A653" s="4" t="inlineStr">
        <is>
          <t>Inspire 500 ETF | Real Estat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62</v>
      </c>
    </row>
    <row r="656">
      <c r="A656" s="4" t="inlineStr">
        <is>
          <t>Inspire 500 ETF | Healthcare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89</v>
      </c>
    </row>
    <row r="659">
      <c r="A659" s="4" t="inlineStr">
        <is>
          <t>Inspire 500 ETF | Consumer Discretionary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1</v>
      </c>
    </row>
    <row r="662">
      <c r="A662" s="4" t="inlineStr">
        <is>
          <t>Inspire 500 ETF | Consumer Staples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31</v>
      </c>
    </row>
    <row r="665">
      <c r="A665" s="4" t="inlineStr">
        <is>
          <t>Inspire 500 ETF | Communication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3</v>
      </c>
    </row>
    <row r="668">
      <c r="A668" s="4" t="inlineStr">
        <is>
          <t>Inspire 500 ETF | Other Assets in Excess of Liabilities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1</v>
      </c>
    </row>
    <row r="671">
      <c r="A671" s="4" t="inlineStr">
        <is>
          <t>Inspire 500 ETF | Common Stock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9340000000000001</v>
      </c>
    </row>
    <row r="674">
      <c r="A674" s="4" t="inlineStr">
        <is>
          <t>Inspire 500 ETF | R E I T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65</v>
      </c>
    </row>
    <row r="677">
      <c r="A677" s="4" t="inlineStr">
        <is>
          <t>Inspire 500 ETF | Business Development Companie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9:05:49Z</dcterms:created>
  <dcterms:modified xmlns:dcterms="http://purl.org/dc/terms/" xmlns:xsi="http://www.w3.org/2001/XMLSchema-instance" xsi:type="dcterms:W3CDTF">2024-08-08T19:05:49Z</dcterms:modified>
</cp:coreProperties>
</file>